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Restatement of Previously Issue"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s_ Equity" sheetId="15" state="visible" r:id="rId15"/>
    <sheet xmlns:r="http://schemas.openxmlformats.org/officeDocument/2006/relationships" name="Warrant Liability"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Restatement of Previously Iss_2"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Restatement of Previously Iss_3" sheetId="26" state="visible" r:id="rId26"/>
    <sheet xmlns:r="http://schemas.openxmlformats.org/officeDocument/2006/relationships" name="Restatement of Previously Iss_4" sheetId="27" state="visible" r:id="rId27"/>
    <sheet xmlns:r="http://schemas.openxmlformats.org/officeDocument/2006/relationships" name="Initial Public Offering (Detail" sheetId="28" state="visible" r:id="rId28"/>
    <sheet xmlns:r="http://schemas.openxmlformats.org/officeDocument/2006/relationships" name="Private Placement (Details)" sheetId="29" state="visible" r:id="rId29"/>
    <sheet xmlns:r="http://schemas.openxmlformats.org/officeDocument/2006/relationships" name="Related Party Transactions (Det" sheetId="30" state="visible" r:id="rId30"/>
    <sheet xmlns:r="http://schemas.openxmlformats.org/officeDocument/2006/relationships" name="Commitments (Details)" sheetId="31" state="visible" r:id="rId31"/>
    <sheet xmlns:r="http://schemas.openxmlformats.org/officeDocument/2006/relationships" name="Stockholders_ Equity (Details)" sheetId="32" state="visible" r:id="rId32"/>
    <sheet xmlns:r="http://schemas.openxmlformats.org/officeDocument/2006/relationships" name="Warrant Liability (Details)" sheetId="33" state="visible" r:id="rId33"/>
    <sheet xmlns:r="http://schemas.openxmlformats.org/officeDocument/2006/relationships" name="Fair Value Measurements (Detail" sheetId="34" state="visible" r:id="rId34"/>
    <sheet xmlns:r="http://schemas.openxmlformats.org/officeDocument/2006/relationships" name="Fair Value Measurements (Deta_2" sheetId="35" state="visible" r:id="rId35"/>
    <sheet xmlns:r="http://schemas.openxmlformats.org/officeDocument/2006/relationships" name="Fair Value Measurements (Deta_3" sheetId="36" state="visible" r:id="rId36"/>
    <sheet xmlns:r="http://schemas.openxmlformats.org/officeDocument/2006/relationships" name="Fair Value Measurements (Deta_4" sheetId="37" state="visible" r:id="rId37"/>
    <sheet xmlns:r="http://schemas.openxmlformats.org/officeDocument/2006/relationships" name="Subsequent Events (Details)"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Document And Entity Information - shares</t>
        </is>
      </c>
      <c r="B1" s="2" t="inlineStr">
        <is>
          <t>3 Months Ended</t>
        </is>
      </c>
    </row>
    <row r="2">
      <c r="B2" s="2" t="inlineStr">
        <is>
          <t>Mar. 31, 2021</t>
        </is>
      </c>
      <c r="C2" s="2" t="inlineStr">
        <is>
          <t>May 24, 2021</t>
        </is>
      </c>
    </row>
    <row r="3">
      <c r="A3" s="3" t="inlineStr">
        <is>
          <t>Document Information Line Items</t>
        </is>
      </c>
    </row>
    <row r="4">
      <c r="A4" s="4" t="inlineStr">
        <is>
          <t>Entity Registrant Name</t>
        </is>
      </c>
      <c r="B4" s="4" t="inlineStr">
        <is>
          <t>Northern Genesis Acquisition Corp. III</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23650000</v>
      </c>
    </row>
    <row r="8">
      <c r="A8" s="4" t="inlineStr">
        <is>
          <t>Amendment Flag</t>
        </is>
      </c>
      <c r="B8" s="4" t="inlineStr">
        <is>
          <t>false</t>
        </is>
      </c>
    </row>
    <row r="9">
      <c r="A9" s="4" t="inlineStr">
        <is>
          <t>Entity Central Index Key</t>
        </is>
      </c>
      <c r="B9" s="4" t="inlineStr">
        <is>
          <t>0001843249</t>
        </is>
      </c>
    </row>
    <row r="10">
      <c r="A10" s="4" t="inlineStr">
        <is>
          <t>Entity Current Reporting Status</t>
        </is>
      </c>
      <c r="B10" s="4" t="inlineStr">
        <is>
          <t>No</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Transition Report</t>
        </is>
      </c>
      <c r="B19" s="4" t="inlineStr">
        <is>
          <t>false</t>
        </is>
      </c>
    </row>
    <row r="20">
      <c r="A20" s="4" t="inlineStr">
        <is>
          <t>Entity File Number</t>
        </is>
      </c>
      <c r="B20" s="4" t="inlineStr">
        <is>
          <t>001-39881</t>
        </is>
      </c>
    </row>
    <row r="21">
      <c r="A21" s="4" t="inlineStr">
        <is>
          <t>Entity Incorporation, State or Country Code</t>
        </is>
      </c>
      <c r="B21" s="4" t="inlineStr">
        <is>
          <t>DE</t>
        </is>
      </c>
    </row>
    <row r="22">
      <c r="A22" s="4" t="inlineStr">
        <is>
          <t>Entity Interactive Data Current</t>
        </is>
      </c>
      <c r="B2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statement of Previously Issued Financial Statement as of March 26, 2021</t>
        </is>
      </c>
      <c r="B1" s="2" t="inlineStr">
        <is>
          <t>3 Months Ended</t>
        </is>
      </c>
    </row>
    <row r="2">
      <c r="B2" s="2" t="inlineStr">
        <is>
          <t>Mar. 31, 2021</t>
        </is>
      </c>
    </row>
    <row r="3">
      <c r="A3" s="3" t="inlineStr">
        <is>
          <t>Condensed Financial Information Disclosure [Abstract]</t>
        </is>
      </c>
    </row>
    <row r="4">
      <c r="A4" s="4" t="inlineStr">
        <is>
          <t>RESTATEMENT OF PREVIOUSLY ISSUED FINANCIAL STATEMENT AS OF MARCH 26, 2021</t>
        </is>
      </c>
      <c r="B4" s="4" t="inlineStr">
        <is>
          <t xml:space="preserve">NOTE 2A. RESTATEMENT OF PREVIOUSLY ISSUED FINANCIAL
STATEMENT AS OF MARCH 26, 2021 The Company previously accounted for its outstanding
Public Warrants (as defined in Note 3) and Private Placement Warrants (collectively, with the Public Warrants, the “Warrants”)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ffer or exchange
offer made to and accepted by holders of more than 50% of the outstanding shares of a single class of stock, all holders of the Warrants
would be entitled to receive cash for their Warrants (the “tender offer provision”). On April 12, 2021, the Acting Director of the
Division of Corporation Finance and Acting Chief Accountant of the Securities and Exchange Commission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ff Statement focused on certain settlement terms and provisions related to certain
tender offers following a business combination, which terms are similar to those contained in the warrant agreement (the “Warrant
Agreement”). In further consideration of the SEC Staff Statement,
the Company’s management further evaluated th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Based on management’s evaluation, the Company’s audit committee, in consultation with management,
concluded that the Company’s Private Placement Warrants are not indexed to the Company’s common stock in the manner contemplated
by ASC Section 815-40-15 because the holder of the instrument is not an input into the pricing of a fixed-for-fixed option on equity shares.
In addition, based on management’s evaluation, the Company’s audit committee, in consultation with management, concluded that
the tender offer provision fails the “classified in stockholders’ equity” criteria as contemplated by ASC Section 815-40-25. As a result of the above, the Company should have
classified the Warrants as derivative liabilities in its previously issued balance sheet as of March 26, 2021. Under this accounting treatment,
the Company is required to measure the fair value of the Warrants at the end of each reporting period as well as re-evaluate the treatment
of the warrants and recognize changes in the fair value from the prior period in the Company’s operating results for the current
period. The Company’s accounting for the Warrants as components of equity
instead of as derivative liabilities did not have any effect on the Company’s previously reported investments held in trust or cash.
The following table summarizes the effect of the restatement on each financial statement line items as of January 15, 2021.
As
Previously As
Reported Adjustments Restated
Balance sheet as of March 26, 2021 (audited)
Warrant Liability $ -- $ 10,181,667 $ 10,181,667
Total Liabilities 5,250,000 10,181,667 15,431,667
Common Stock Subject to Possible Redemption 141,200,930 (10,181,667 ) 131,019,263
Common Stock 520 102 622
Additional Paid-in Capital 5,000,515 349,819 5,350,334
Accumulated Deficit (1,025 ) (349,921 ) (350,946 )
Number of shares subject to redemption 14,120,093 (1,018,167 ) 13,101,92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itial Public Offering</t>
        </is>
      </c>
      <c r="B1" s="2" t="inlineStr">
        <is>
          <t>3 Months Ended</t>
        </is>
      </c>
    </row>
    <row r="2">
      <c r="B2" s="2" t="inlineStr">
        <is>
          <t>Mar. 31, 2021</t>
        </is>
      </c>
    </row>
    <row r="3">
      <c r="A3" s="3" t="inlineStr">
        <is>
          <t>Public Offering [Abstract]</t>
        </is>
      </c>
    </row>
    <row r="4">
      <c r="A4" s="4" t="inlineStr">
        <is>
          <t>INITIAL PUBLIC OFFERING</t>
        </is>
      </c>
      <c r="B4" s="4" t="inlineStr">
        <is>
          <t xml:space="preserve">NOTE 3. INITIAL PUBLIC OFFERING Pursuant to the Initial Public Offering, the Company
sold 15,000,000 at a price of $10.00 per Unit. Each Unit will consist of one share of common stock and one-quarter of one redeemable warrant
redeemable warrant (“Public Warrant”). Each whole Public Warrant entitles the holder to purchase one share of common stock
at a price of $11.50 per share, subject to adjustment (see Note 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1</t>
        </is>
      </c>
    </row>
    <row r="3">
      <c r="A3" s="3" t="inlineStr">
        <is>
          <t>Private Placement [Abstract]</t>
        </is>
      </c>
    </row>
    <row r="4">
      <c r="A4" s="4" t="inlineStr">
        <is>
          <t>PRIVATE PLACEMENT</t>
        </is>
      </c>
      <c r="B4" s="4" t="inlineStr">
        <is>
          <t>NOTE 4. PRIVATE PLACEMENT Simultaneously with the closing of the Initial
Public Offering, the Sponsor purchased an aggregate of 3,166,667 Private Placement Warrants at a price of $1.50 per Private Placement
Warrant, for an aggregate purchase price of $4,750,000, from the Company in a private placement. The Sponsor has agreed to purchase up
to an additional 300,000 Private Placement Warrants at a price of $1.50 per Private Placement Warrant, or an aggregate of $450,000, if
the underwriters’ over-allotment option is exercised in full or in part. Each Private Placement Warrant entitles the holder to purchase
one share of common stock at a price of $11.50 per share, subject to adjustment (see Note 8). A portion of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5. RELATED PARTY TRANSACTIONS Founder Shares On January 13, 2021, the Sponsor paid
$25,000 to cover certain offering costs of the Company in consideration of 4,312,500 shares of the Company’s common stock (the
“Founder Shares”). The Founder Shares include an aggregate of up 562,500 shares subject to forfeiture to the extent that
the underwriters’ over-allotment option is not exercised in full or in part, so that the Sponsor will own 20% of the
Company’s issued and outstanding shares after the Initial Public Offering (assuming the Sponsor does not purchase any Public
Shares in the Initial Public Offering). (See Note 10 for a description of the underwriters’ partial exercise of the over-allotment option and Founder
Shares subsequently forfeited.) The Sponsor will agree, subject to limited exceptions,
not to transfer title to any of the Founder Shares until the earlier to occur of: (A) one year after the completion of a Business Combination
or (B) subsequent to a Business Combination, (x) if the last sale price of the Company’s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 Administrative Services Agreement The Company entered into an agreement, commencing
on March 23, 2021, pursuant to which the Company will pay an affiliate of the Sponsor a total of $10,000 per month for office space,
utilities, secretarial support and administrative services. For the period ended March 31, 2021, the Company incurred $10,000 in fees
for these services, of which such amount is included in accrued expenses in the accompanying balance sheet. Promissory Note — Related Party On January 13, 2021, the Company issued an unsecured
promissory note to the Sponsor (the “Promissory Note”), pursuant to which the Company could borrow up to an aggregate principal
amount of $150,000. The Promissory Note was non-interest bearing and payable on the earlier of December 31, 2021 and the consummation
of the Initial Public Offering. The outstanding balance under the Promissory Note of $50,285 was repaid at the closing of the Initial
Public Offering on March 26, 2021. Related Party Loans In order to provide working capital or to fund
payment of transaction costs in connection with an intended initial Business Combination, the Sponsor will have the right to purchase
from the Company, at a price of $1.50 per warrant, up to 2,000,000 working capital warrants (“Working Capital Warrants”) that
are not then subject to issuance upon conversion of any Working Capital Loan, having the same terms as the Private Placement Warrants.
In addition, the Sponsor or an affiliate of the Sponsor, or the Company’s officers and directors or their affiliates may, but are
not obligated to, loan the Company funds on a non-interest basis (“Working Capital Loans”). Such Working Capital Loans would
be evidenced by promissory notes. The notes may be repaid upon completion of a Business Combination, without interest, or the terms of
such loans may grant the lender the right to convert all or any portion of such loans into Working Capital Warrants, at a price of $1.50
per warrant, to the extent that such Working Capital Warrants have not previously been purchased by the Sponsor. In the event that a Business
Combination does not close, the Company may use a portion of proceeds held outside the Trust Account to repay the Working Capital Loans
but no proceeds held in the Trust Account would be used to repay the Working Capital Loans. At March 31, 2021, there is no amount
outstanding under the Working Capital Lo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itments</t>
        </is>
      </c>
      <c r="B1" s="2" t="inlineStr">
        <is>
          <t>3 Months Ended</t>
        </is>
      </c>
    </row>
    <row r="2">
      <c r="B2" s="2" t="inlineStr">
        <is>
          <t>Mar. 31, 2021</t>
        </is>
      </c>
    </row>
    <row r="3">
      <c r="A3" s="3" t="inlineStr">
        <is>
          <t>Disclosure Text Block Supplement [Abstract]</t>
        </is>
      </c>
    </row>
    <row r="4">
      <c r="A4" s="4" t="inlineStr">
        <is>
          <t>COMMITMENTS</t>
        </is>
      </c>
      <c r="B4" s="4" t="inlineStr">
        <is>
          <t>NOTE 6. COMMITMENTS Registration Rights Pursuant to a registration rights agreement entered
into on March 23, 2021, the holders of the Founder Shares, Private Placement Warrants, Working Capital Warrants that may be issued to
the Sponsor or upon conversion of the Working Capital Loans, and Forward Purchase Securities that may be issued under the Forward Purchase
Agreement (and any shares of common stock issuable upon the exercise of the Private Placement Warrants, Working Capital Warrants, or Forward
Purchase Warrants) are entitled to registration rights pursuant to the registration rights agreement signed on the effective date of the
Initial Public Offering requiring the Company to register such securities for resale. The holders of these securities will be entitled
to make up to fiv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Company granted the underwriters a 45-day
option from the date of the Initial Public Offering to purchase up to 2,250,000 additional Units to cover over-allotments, if any, at
the Initial Public Offering price less the underwriting discounts and commissions. The underwriters are entitled to a deferred fee
of 3.5% of the gross proceeds of the Initial Public Offering, or $5,250,000 (or up to $6,037,500 if the underwriters’ over-allotment
is exercised in full). The deferred fee will be payable in cash to the underwriters solely in the event that the Company completes a Business
Combination from the amounts held in the Trust Account, subject to the terms of the underwriting agreement. Forward Purchase Agreement On March 23, 2021, the Company entered into a
forward purchase agreement (the “Forward Purchase Agreement”) with Northern Genesis Capital III LLC (“NGC”), an
entity which is affiliated with the Company’s Sponsor, pursuant to which, if the Company determines to raise capital by issuing
equity securities in connection with the closing of its initial Business Combination, the Company offers to the members of Northern Genesis
Capital III LLC (the “forward purchase investors”) the right to purchase, subject to certain conditions, an aggregate maximum
amount of up to $75,000,000 of either (i) a number of units (the “Forward Purchase Units”), consisting of one share of common
stock (the “Forward Purchase Shares”) and one-eighth of one redeemable warrant (the “Forward Purchase Warrants”),
for $10.00 per unit or (ii) a number of Forward Purchase Shares for $11.50 per share (such Forward Purchase Shares or Forward Purchase
Units, as the case may be, the “Forward Purchase Securities”), in a private placement that will close concurrently with the
closing of the initial Business Combination. The Forward Purchase Warrants have the same terms as the Public Warrants and the Forward
Purchase Shares are identical to the shares of common stock included in the Units being sold in the Initial Public Offering, except the
Forward Purchase Shares and the Forward Purchase Warrants are subject to transfer restrictions under applicable securities laws until
registered pursuant to certain registration rights. The funds from the sale of the Forward Purchase Securities may be used as part of
the consideration to the sellers in the initial Business Combination, to pay expenses in connection with an initial Business Combination,
and for the capital needs of the post-transaction company. The forward purchase transaction, if any, will not be dependent upon or affected
by the percentage of stockholders electing to redeem their Public Shares and may provide the Company with an increased minimum funding
level for the initial Business Combination. The forward purchase transaction is at the discretion of the Company and is subject to conditions,
including one or more forward purchase investors confirming their commitment to purchase forward purchase securities and the amount thereof
no later than fifteen days after the Company notifies Northern Genesis Capital III LLC of an Initial Business Combination and of the Company’s
intention to raise capital through the issuance of equity securities in connection with the closing of such Business Combination. Each
forward purchase investor may grant or withhold its confirmation entirely within its sole discretion, and if a forward purchase investor
does not confirm its commitment at such time, it will not be obligated and will not have the right to purchase any of the forward purchase
securities. (See Note 10 for information regarding the amendment and restatement of the Forward Purchase Agreement subsequent to March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58"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NOTE 7. STOCKHOLDERS’ EQUITY Preferred Stock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Liability</t>
        </is>
      </c>
      <c r="B1" s="2" t="inlineStr">
        <is>
          <t>3 Months Ended</t>
        </is>
      </c>
    </row>
    <row r="2">
      <c r="B2" s="2" t="inlineStr">
        <is>
          <t>Mar. 31, 2021</t>
        </is>
      </c>
    </row>
    <row r="3">
      <c r="A3" s="3" t="inlineStr">
        <is>
          <t>Derivative Instruments and Hedging Activities Disclosure [Abstract]</t>
        </is>
      </c>
    </row>
    <row r="4">
      <c r="A4" s="4" t="inlineStr">
        <is>
          <t>WARRANT LIABILITY</t>
        </is>
      </c>
      <c r="B4" s="4" t="inlineStr">
        <is>
          <t>NOTE 8. WARRANT LIABILITY Warrants The Company will not be obligated to deliver any
shares of common stock pursuant to the exercise of a warrant and will have no obligation to settle such warrant exercise unless a registration
statement under the Securities Act with respect to the shares of common stock underlying the warrants is then effective and a prospectus
relating thereto is current, subject to the Company satisfying its obligations with respect to registration. No warrant will be exercisable
and the Company will not be obligated to issue any shares of common stock upon exercise of a warrant unless common stock issuable upon
such warrant exercise has been registered, qualified or deemed to be exempt under the securities laws of the state of residence of the
registered holder of the warrants. The Company has agreed that as soon as practicable,
but in no event later than 15 days, after the closing of a Business Combination, it will use its best efforts to file with the SEC a registration
statement for the registration under the Securities Act of the shares of common stock issuable upon exercise of the warrants and thereafter
will use its best efforts to cause the same to become effective and to maintain the effectiveness of such registration statement, and
a current prospectus relating thereto, until the expiration of the warrants in accordance with the provisions of the warrant agreement.
Notwithstanding the above, if the Company’s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it will be required to use its best efforts to register or qualify the shares under applicable
blue sky laws to the extent an exemption is not available. Once the warrants become exercisable, the Company
may redeem the Public Warrants:
● in whole and not in part;
● at a price of $0.01 per warrant;
● upon not less than 30 days’ prior written notice of redemption
to each warrant holder; and
● if, and only if, the reported last sale price of the common
stock equals or exceeds $18.00 per share (as adjusted for stock splits, stock dividends, reorganizations, recapitalizations and the like),
for any 20 trading days within a 30 trading day period commencing once the warrants become exercisable and ending commencing once the
warrants become exercisable and ending three business days before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mon stock during the 10 trading day period starting
on the trading day prior the day on which the Company consummates a Business Combination (such price, the “Market Value”)
is below $9.20 per share, then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and Working Capital
Warrants are identical to the Public Warrants underlying the Units sold in the Initial Public Offering, except that the Private Placement
Warrants, Working Capital Warrants, and the common stock issuable upon the exercise of the Private Placement Warrants and Working Capital
Warrants cannot be transferred until 30 days after the completion of a Business Combination, subject to certain limited exceptions.
Additionally, the Private Placement Warrants and Working Capital Warrants will be exercisable on a cashless basis and be non-redeemable
so long as they are held by the initial purchasers or their permitted transferees. If any Private Placement Warrants or Working Capital
Warrants are held by someone other than the initial purchasers or their permitted transferees, such Private Placement Warrants and Working
Capital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March 31, 2021, and indicates the fair
value hierarchy of the valuation inputs the Company utilized to determine such fair value:
Description Level March 31, 2021
Assets:
Cash held in Trust Account 1 $ 150,000,310
Liabilities:
Warrant liability – Public Warrants 3 $ 4,781,667
Warrant liability – Private Placement Warrants 3 5,400,000 The fair value of the Warrants at March 26, 2021 was not significantly
different. The Warrants were accounted for as liabilities in accordance with ASC
815-40 and are presented within warrant liabilities on our balance sheet. The warrant liabilities are measured at fair value at inception
and on a recurring basis, with changes in fair value presented within change in fair value of warrant liabilities in the consolidated
statement of operations. The Private Warrants were initially valued using a Modified Black Scholes
Option Pricing Model, which is considered to be a Level 3 fair value measurement. The Modified Black Scholes model’s primary unobservable
input utilized in determining the fair value of the Private Warrants is the expected volatility of the common stock. The expected volatility
as of the IPO date was derived from observable public warrant pricing on comparable ‘blank-check’ companies without an identified
target. The expected volatility as of subsequent valuation dates was implied from the Company’s own public warrant pricing. A Monte
Carlo simulation methodology was used in estimating the fair value of the public warrants for periods where no observable traded price
was available, using the same expected volatility as was used in measuring the fair value of the Private Warrants. For periods subsequent
to the detachment of the warrants from the Units, the close price of the public warrant price will be used as the fair value as of each relevant
date. The following table presents the changes in the fair value of warrant
liabilities:
Private Placement Public Warrant Liabilities
Fair value as of January 11, 2021 (inception) $ — $ — $ —
Initial measurement on March 26, 2021 4,781,667 5,400,000 10,181,667
Change in valuation inputs or other assumptions — — —
Fair value as of March 31, 2021 $ 4,781,667 $ 5,400,000 $ 10,181,667 There were no transfers in or out of Level 3 from other levels in the
fair value hierarchy. The fair value of the Private Placement Warrants was estimated at March
26, 2021 to be $1.51 per share and at March 31, 2021 to be $1.51 per share using the modified Black-Scholes option pricing model and the
following assumptions:
March 26, March 31,
Expected Volatility 23.0 % 23.0 %
Risk-free interest rate 1.06 % 1.13 %
Expected term (years) 5.00 5.00
Fair value per share of common stock $ 9.64 $ 9.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0. SUBSEQUENT EVENTS The Company evaluated subsequent events and transactions
that occurred after the balance sheet date up to the date that the condensed financial statements were issued. Based upon this review,
other than as described in Note 2a and below, the Company did not identify any subsequent events that would have required adjustment
or disclosure in the condensed financial statements. On April 8, 2021, in connection with the underwriters’
election to partially exercise their over-allotment option, we consummated the sale of an additional 2,245,000 Units and the sale of an
additional 299,334 Private Placement Warrants, generating total gross proceeds of $22,899,001. Following the partial exercise of the over-allotment
option by the underwriters’ and the sale of the additional Private Placement Warrants, an additional $22,001,000 was placed in the
Trust Account. We incurred $449,000 of underwriting fees and $787,750 of deferred underwriting fees. On April 8, 2021, as a result of
the underwriters’ election to partially exercise their over-allotment option and the forfeiture of the remaining over-allotment
option, 1,250 founder shares were forfeited and 561,250 founder shares ceased to be subject to forfeiture, resulting in an aggregate of
4,311,250 founder shares issued and outstanding. On April 21, 2021, the Company entered into an Amended
and Restated Forward Purchase Agreement with NGC (the “NGC Forward Purchase Agreement”), and certain additional Forward Purchase
Agreements with additional institutional investors (collectively, with the NGC Forward Purchase Agreement, the “New Forward Purchase
Agreements”). The Forward Purchase Agreements collectively replace that certain Forward Purchase Agreement previously entered into
by the Company and NGC in connection with the closing of the Company’s initial public offering (the “Original Agreement”). Pursuant to the New Forward Purchase Agreements, if
the Company determines to raise capital by the private placement of equity securities in connection with the closing of its initial business
combination (subject to certain limited exceptions), the members of NGC (institutional investors that also are members of the Company’s
Sponsor,) and the parties to the additional New Forward Purchase Agreements have the first right to purchase an aggregate amount of up
to 7,500,000 “forward purchase units” of the Company (under all New Forward Purchase Agreements, taken together) for $10.00
per forward purchase unit, or an aggregate total of $75,000,000. Each forward purchase unit would consist of one share of the Company’s
common stock and one-eighth of one warrant, with each whole warrant exercisable to purchase one share of the Company’s common stock
at $11.50 per share. The common stock and warrants included in the forward purchase units would have the same terms as the Company’s
publicly traded common stock and warrants but would not be freely tradable until registered. As with the Original Agreement, any commitment
by any potential purchaser under any of the New Forward Purchase Agreements is subject to and conditioned upon written confirmation from
the prospective purchaser, following the Company’s notification to such purchaser of its intention to enter into an initial business
combination agreement, which a prospective purchaser was grant or withhold in its sole discretion. In addition, if a private placement of equity securities
in connection with the Company’s initial business combination exceeds $75,000,000, the Company agreed under each New Forward Purchase
Agreement to use its commercially reasonable efforts to permit priority participation in such additional amount by the members of NGC
and the parties to the additional New Forward Purchase Agreements, in an aggregate additional amount up to $150,000,000, on the same terms
as those offered to other prospective purchasers in connection with such additional private placement amount. Each New Forward Purchase Agreement that the holders
of the shares of common stock and warrants included in the forward purchase units will be entitled to registration rights pursuant to
the terms of any registration rights agreement applicable to any equity securities issued by way of private placement in connection with
the closing of the Company’s initial business combination or, in the absence of the foregoing, pursuant to the terms of the registration
rights agreement entered into by the Company, Sponsor and NGC in connection with the Company’s initial public offering (the “Registration
Rights Agreement”). Pursuant to the foregoing, on April 21, 2021, the Registration Rights Agreement was amended to clarify that
the shares and warrants included in up to 7,500,000 total forward purchase units remain subject to the Registration Rights Agreement,
regardless of the specific Forward Purchase Agreement pursuant to which they may be issued. Each Forward Purchase Agreement contains representations
and warranties by each party, conditions to closing, and additional provisions that are customary for agreements of this nature. The terms
of all of the Forward Purchase Agreements are substantively the same, except that the NGC Forward Purchase Agreement gives NGC board observation
rights prior to the Company’s initial business combination, and gives the members of NGC a priority right to subscribe for any of
the forward purchase units that any other prospective purchasers do not elect to purchase under any of the other Forward Purchase Agreements. Each Forward Purchase Agreement contains representations
and warranties by each party, conditions to closing, and additional provisions that are customary for agreements of this nature. The terms
of all of the Forward Purchase Agreements are substantively the same, except that the NGC Forward Purchase Agreement gives NGC board observation
rights prior to the Company’s initial business combination, and gives the members of NGC a priority right to subscribe for any of
the forward purchase units that any other prospective purchasers do not elect to purchase under any of the other Forward Purchase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March 25, 2021, as well as the Company’s Current Reports on Form 8-K, as filed with the SEC on March 29, 2021 and April 1, 2021.
The interim results for the period ended March 31, 2021 are not necessarily indicative of the results to be expected for the year ending
December 31, 2021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March 31, 2021.</t>
        </is>
      </c>
    </row>
    <row r="8">
      <c r="A8" s="4" t="inlineStr">
        <is>
          <t>Cash Held in Trust Account</t>
        </is>
      </c>
      <c r="B8" s="4" t="inlineStr">
        <is>
          <t>Cash Held in Trust Account At March 31, 2021, substantially all of the assets
held in the Trust Account were held in money market funds which are invested primarily in U.S. Treasury securities.</t>
        </is>
      </c>
    </row>
    <row r="9">
      <c r="A9" s="4" t="inlineStr">
        <is>
          <t>Warrant Liability</t>
        </is>
      </c>
      <c r="B9"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Monte Carlo simulation approach (see Note 9).</t>
        </is>
      </c>
    </row>
    <row r="10">
      <c r="A10" s="4" t="inlineStr">
        <is>
          <t>Common Stock Subject to Possible Redemption</t>
        </is>
      </c>
      <c r="B10" s="4" t="inlineStr">
        <is>
          <t>Common Stock Subject to Possible Redemption The Company accounts for its common stock subject
to possible redemption in accordance with the guidance in Accounting Standards Codification (“ASC”) Topic 480 “Distinguishing
Liabilities from Equity.” Shares of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March 31, 2021, common stock subject to possible redemption is presented at redemption value
as temporary equity, outside of the stockholders’ equity section of the Company’s balance sheet.</t>
        </is>
      </c>
    </row>
    <row r="11">
      <c r="A11" s="4" t="inlineStr">
        <is>
          <t>Income Taxes</t>
        </is>
      </c>
      <c r="B11"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period from January 11, 2021 (inception) through March 31, 2021, due to the valuation allowance recorded on the Company’s net operating
losses and permanent differences.</t>
        </is>
      </c>
    </row>
    <row r="12">
      <c r="A12" s="4" t="inlineStr">
        <is>
          <t>Net Loss per Common Share</t>
        </is>
      </c>
      <c r="B12" s="4" t="inlineStr">
        <is>
          <t>Net Loss per Common Share Net loss per share is computed by dividing net
income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6,916,667 shares in the calculation of diluted loss per share, since the exercise of the warrants are contingent
upon the occurrence of future events and the inclusion of such warrants would be anti-dilutive. The Company’s statement of operations includes
a presentation of loss per share for common stock subject to possible redemption in a manner similar to the two-class method of loss per
share. Net loss per common share, basic and diluted, for common stock subject to possible redemption is calculated by dividing the proportionate
share of loss on marketable securities held by the Trust Account by the weighted average number of common stock subject to possible redemption
outstanding since original issuance. Net loss per share, basic and diluted, for non-redeemable
common stock is calculated by dividing the net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loss per common share (in dollars, except per share amounts):
For the (inception) through March 31,
Common stock subject to possible redemption
Numerator: Earnings allocable to common stock subject to possible redemption
Interest earned on marketable securities held in Trust Account $ 310
Less: interest available to be withdrawn for payment of taxes (310 )
Net income allocable to shares subject to possible redemption $ —
Denominator: Weighted Average common stock subject to possible redemption
Basic and diluted weighted average shares outstanding, common stock subject to possible redemption 13,101,926
Basic and diluted net income per share, common stock subject to possible redemption $ 0.00
Non-Redeemable Common Stock
Numerator: Net Loss minus Net Earnings
Net loss $ (410,335 )
Less: Net income allocable to common stock subject to possible redemption —
Non-Redeemable Net Loss $ (410,335 )
Denominator: Weighted Average Non-redeemable Common stock
Basic and diluted weighted average shares outstanding, Non-redeemable Common stock 3,910,854
Basic and diluted net loss per share, Non-redeemable Common stock $ (0.10 )</t>
        </is>
      </c>
    </row>
    <row r="13">
      <c r="A13" s="4" t="inlineStr">
        <is>
          <t>Concentration of Credit Risk</t>
        </is>
      </c>
      <c r="B13"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t>
        </is>
      </c>
    </row>
    <row r="15">
      <c r="A15" s="4" t="inlineStr">
        <is>
          <t>Fair Value Measurements</t>
        </is>
      </c>
      <c r="B15"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6">
      <c r="A16" s="4" t="inlineStr">
        <is>
          <t>Derivative Financial Instruments</t>
        </is>
      </c>
      <c r="B16"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7">
      <c r="A17" s="4" t="inlineStr">
        <is>
          <t>Recent Accounting Standards</t>
        </is>
      </c>
      <c r="B17"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t>
        </is>
      </c>
      <c r="B1" s="2" t="inlineStr">
        <is>
          <t>Mar. 31, 2021USD ($)</t>
        </is>
      </c>
    </row>
    <row r="2">
      <c r="A2" s="3" t="inlineStr">
        <is>
          <t>Current assets</t>
        </is>
      </c>
    </row>
    <row r="3">
      <c r="A3" s="4" t="inlineStr">
        <is>
          <t>Cash</t>
        </is>
      </c>
      <c r="B3" s="6" t="n">
        <v>1424140</v>
      </c>
    </row>
    <row r="4">
      <c r="A4" s="4" t="inlineStr">
        <is>
          <t>Prepaid expenses and other current assets</t>
        </is>
      </c>
      <c r="B4" s="5" t="n">
        <v>25350</v>
      </c>
    </row>
    <row r="5">
      <c r="A5" s="4" t="inlineStr">
        <is>
          <t>Total Current Assets</t>
        </is>
      </c>
      <c r="B5" s="5" t="n">
        <v>1449490</v>
      </c>
    </row>
    <row r="6">
      <c r="A6" s="4" t="inlineStr">
        <is>
          <t>Cash held in Trust Account</t>
        </is>
      </c>
      <c r="B6" s="5" t="n">
        <v>150000310</v>
      </c>
    </row>
    <row r="7">
      <c r="A7" s="4" t="inlineStr">
        <is>
          <t>TOTAL ASSETS</t>
        </is>
      </c>
      <c r="B7" s="5" t="n">
        <v>151449800</v>
      </c>
    </row>
    <row r="8">
      <c r="A8" s="3" t="inlineStr">
        <is>
          <t>Current liabilities</t>
        </is>
      </c>
    </row>
    <row r="9">
      <c r="A9" s="4" t="inlineStr">
        <is>
          <t>Accrued expenses</t>
        </is>
      </c>
      <c r="B9" s="5" t="n">
        <v>58249</v>
      </c>
    </row>
    <row r="10">
      <c r="A10" s="4" t="inlineStr">
        <is>
          <t>Total Current Liabilities</t>
        </is>
      </c>
      <c r="B10" s="5" t="n">
        <v>58249</v>
      </c>
    </row>
    <row r="11">
      <c r="A11" s="4" t="inlineStr">
        <is>
          <t>Warrant liability</t>
        </is>
      </c>
      <c r="B11" s="5" t="n">
        <v>10181667</v>
      </c>
    </row>
    <row r="12">
      <c r="A12" s="4" t="inlineStr">
        <is>
          <t>Deferred underwriting fee payable</t>
        </is>
      </c>
      <c r="B12" s="5" t="n">
        <v>5250000</v>
      </c>
    </row>
    <row r="13">
      <c r="A13" s="4" t="inlineStr">
        <is>
          <t>Total Liabilities</t>
        </is>
      </c>
      <c r="B13" s="5" t="n">
        <v>15489916</v>
      </c>
    </row>
    <row r="14">
      <c r="A14" s="4" t="inlineStr">
        <is>
          <t>Commitments</t>
        </is>
      </c>
      <c r="B14" s="4" t="inlineStr">
        <is>
          <t xml:space="preserve"> </t>
        </is>
      </c>
    </row>
    <row r="15">
      <c r="A15" s="4" t="inlineStr">
        <is>
          <t>Common stock subject to possible redemption 13,095,961 shares at redemption value</t>
        </is>
      </c>
      <c r="B15" s="5" t="n">
        <v>130959880</v>
      </c>
    </row>
    <row r="16">
      <c r="A16" s="3" t="inlineStr">
        <is>
          <t>Stockholders’ Equity</t>
        </is>
      </c>
    </row>
    <row r="17">
      <c r="A17" s="4" t="inlineStr">
        <is>
          <t>Preferred stock, $0.0001 par value; 1,000,000 shares authorized; none issued or outstanding</t>
        </is>
      </c>
      <c r="B17" s="4" t="inlineStr">
        <is>
          <t xml:space="preserve"> </t>
        </is>
      </c>
    </row>
    <row r="18">
      <c r="A18" s="4" t="inlineStr">
        <is>
          <t>Common stock, $0.0001 par value; 100,000,000 shares authorized; 6,216,539 shares issued and outstanding (excluding 13,095,961 subject to possible redemption)</t>
        </is>
      </c>
      <c r="B18" s="5" t="n">
        <v>621</v>
      </c>
      <c r="C18" s="4" t="inlineStr">
        <is>
          <t>[1]</t>
        </is>
      </c>
    </row>
    <row r="19">
      <c r="A19" s="4" t="inlineStr">
        <is>
          <t>Additional paid-in capital</t>
        </is>
      </c>
      <c r="B19" s="5" t="n">
        <v>5409718</v>
      </c>
    </row>
    <row r="20">
      <c r="A20" s="4" t="inlineStr">
        <is>
          <t>Accumulated deficit</t>
        </is>
      </c>
      <c r="B20" s="5" t="n">
        <v>-410335</v>
      </c>
    </row>
    <row r="21">
      <c r="A21" s="4" t="inlineStr">
        <is>
          <t>Total Stockholders’ Equity</t>
        </is>
      </c>
      <c r="B21" s="5" t="n">
        <v>5000004</v>
      </c>
    </row>
    <row r="22">
      <c r="A22" s="4" t="inlineStr">
        <is>
          <t>TOTAL LIABILITIES AND STOCKHOLDERS’ EQUITY</t>
        </is>
      </c>
      <c r="B22" s="6" t="n">
        <v>151449800</v>
      </c>
    </row>
    <row r="23"/>
    <row r="24">
      <c r="A24" s="4" t="inlineStr">
        <is>
          <t>[1]</t>
        </is>
      </c>
      <c r="B24" s="4" t="inlineStr">
        <is>
          <t>At March 31, 2021, included up to 562,500 shares subject to forfeiture if the over-allotment option was not exercised in full or in part by the underwriters (see Note 5).</t>
        </is>
      </c>
    </row>
  </sheetData>
  <mergeCells count="3">
    <mergeCell ref="B1:C1"/>
    <mergeCell ref="A23:C23"/>
    <mergeCell ref="B24:C2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basic and diluted net loss per common share</t>
        </is>
      </c>
      <c r="B4" s="4" t="inlineStr">
        <is>
          <t>For the (inception) through March 31,
Common stock subject to possible redemption
Numerator: Earnings allocable to common stock subject to possible redemption
Interest earned on marketable securities held in Trust Account $ 310
Less: interest available to be withdrawn for payment of taxes (310 )
Net income allocable to shares subject to possible redemption $ —
Denominator: Weighted Average common stock subject to possible redemption
Basic and diluted weighted average shares outstanding, common stock subject to possible redemption 13,101,926
Basic and diluted net income per share, common stock subject to possible redemption $ 0.00
Non-Redeemable Common Stock
Numerator: Net Loss minus Net Earnings
Net loss $ (410,335 )
Less: Net income allocable to common stock subject to possible redemption —
Non-Redeemable Net Loss $ (410,335 )
Denominator: Weighted Average Non-redeemable Common stock
Basic and diluted weighted average shares outstanding, Non-redeemable Common stock 3,910,854
Basic and diluted net loss per share, Non-redeemable Common stock $ (0.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 as of March 26, 2021 (Tables)</t>
        </is>
      </c>
      <c r="B1" s="2" t="inlineStr">
        <is>
          <t>3 Months Ended</t>
        </is>
      </c>
    </row>
    <row r="2">
      <c r="B2" s="2" t="inlineStr">
        <is>
          <t>Mar. 31, 2021</t>
        </is>
      </c>
    </row>
    <row r="3">
      <c r="A3" s="3" t="inlineStr">
        <is>
          <t>Condensed Financial Information Disclosure [Abstract]</t>
        </is>
      </c>
    </row>
    <row r="4">
      <c r="A4" s="4" t="inlineStr">
        <is>
          <t>Schedule of balance sheet</t>
        </is>
      </c>
      <c r="B4" s="4" t="inlineStr">
        <is>
          <t xml:space="preserve">As
Previously As
Reported Adjustments Restated
Balance sheet as of March 26, 2021 (audited)
Warrant Liability $ -- $ 10,181,667 $ 10,181,667
Total Liabilities 5,250,000 10,181,667 15,431,667
Common Stock Subject to Possible Redemption 141,200,930 (10,181,667 ) 131,019,263
Common Stock 520 102 622
Additional Paid-in Capital 5,000,515 349,819 5,350,334
Accumulated Deficit (1,025 ) (349,921 ) (350,946 )
Number of shares subject to redemption 14,120,093 (1,018,167 ) 13,101,9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company's assets and liabilities</t>
        </is>
      </c>
      <c r="B4" s="4" t="inlineStr">
        <is>
          <t xml:space="preserve">Description Level March 31, 2021
Assets:
Cash held in Trust Account 1 $ 150,000,310
Liabilities:
Warrant liability – Public Warrants 3 $ 4,781,667
Warrant liability – Private Placement Warrants 3 5,400,000 </t>
        </is>
      </c>
    </row>
    <row r="5">
      <c r="A5" s="4" t="inlineStr">
        <is>
          <t>Schedule of changes in fair value of warrant liabilities</t>
        </is>
      </c>
      <c r="B5" s="4" t="inlineStr">
        <is>
          <t xml:space="preserve">Private Placement Public Warrant Liabilities
Fair value as of January 11, 2021 (inception) $ — $ — $ —
Initial measurement on March 26, 2021 4,781,667 5,400,000 10,181,667
Change in valuation inputs or other assumptions — — —
Fair value as of March 31, 2021 $ 4,781,667 $ 5,400,000 $ 10,181,667 </t>
        </is>
      </c>
    </row>
    <row r="6">
      <c r="A6" s="4" t="inlineStr">
        <is>
          <t>Schedule of balck scholes option pricing model</t>
        </is>
      </c>
      <c r="B6" s="4" t="inlineStr">
        <is>
          <t xml:space="preserve">March 26, March 31,
Expected Volatility 23.0 % 23.0 %
Risk-free interest rate 1.06 % 1.13 %
Expected term (years) 5.00 5.00
Fair value per share of common stock $ 9.64 $ 9.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14" customWidth="1" min="2" max="2"/>
    <col width="80" customWidth="1" min="3" max="3"/>
  </cols>
  <sheetData>
    <row r="1">
      <c r="A1" s="1" t="inlineStr">
        <is>
          <t>Description of Organization and Business Operations (Details) - USD ($)</t>
        </is>
      </c>
      <c r="B1" s="2" t="inlineStr">
        <is>
          <t>Mar. 26, 2021</t>
        </is>
      </c>
      <c r="C1" s="2" t="inlineStr">
        <is>
          <t>Mar. 31, 2021</t>
        </is>
      </c>
    </row>
    <row r="2">
      <c r="A2" s="3" t="inlineStr">
        <is>
          <t>Description of Organization and Business Operations (Details) [Line Items]</t>
        </is>
      </c>
    </row>
    <row r="3">
      <c r="A3" s="4" t="inlineStr">
        <is>
          <t>Per unit price (in Dollars per share)</t>
        </is>
      </c>
      <c r="C3" s="6" t="n">
        <v>10</v>
      </c>
    </row>
    <row r="4">
      <c r="A4" s="4" t="inlineStr">
        <is>
          <t>Transaction cost</t>
        </is>
      </c>
      <c r="C4" s="6" t="n">
        <v>8573035</v>
      </c>
    </row>
    <row r="5">
      <c r="A5" s="4" t="inlineStr">
        <is>
          <t>Consisting cost</t>
        </is>
      </c>
      <c r="C5" s="5" t="n">
        <v>3000000</v>
      </c>
    </row>
    <row r="6">
      <c r="A6" s="4" t="inlineStr">
        <is>
          <t>Underwriting fees</t>
        </is>
      </c>
      <c r="C6" s="5" t="n">
        <v>5250000</v>
      </c>
    </row>
    <row r="7">
      <c r="A7" s="4" t="inlineStr">
        <is>
          <t>Deferred underwriting fees</t>
        </is>
      </c>
      <c r="C7" s="6" t="n">
        <v>323035</v>
      </c>
    </row>
    <row r="8">
      <c r="A8" s="4" t="inlineStr">
        <is>
          <t>Business combination, description</t>
        </is>
      </c>
      <c r="C8" s="4" t="inlineStr">
        <is>
          <t>the Investment Company Act of 1940, as amended (the &amp;#x201c;Investment Company Act&amp;#x201d;), with a maturity of 180 days or less or in any open-ended investment company that holds itself out as a money market fund meeting the conditions of Rule 2a-7 of the Investment Company Act, as determined by the Company, until the earlier of: (i) the completion of a Business Combination or (ii) the distribution of the funds in the Trust Account to the Company&amp;#x2019;s shareholders, as described below. The Company&amp;#x2019;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as defined below) (excluding the deferred underwriting commissions and taxes payable on income earned on the Trust Account) at the time of the agreement to enter into an initial Business Combination. The Company intends to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t>
        </is>
      </c>
    </row>
    <row r="9">
      <c r="A9" s="4" t="inlineStr">
        <is>
          <t>Share price (in Dollars per share)</t>
        </is>
      </c>
      <c r="C9" s="6" t="n">
        <v>10</v>
      </c>
    </row>
    <row r="10">
      <c r="A10" s="4" t="inlineStr">
        <is>
          <t>Net tangible assets</t>
        </is>
      </c>
      <c r="C10" s="6" t="n">
        <v>5000001</v>
      </c>
    </row>
    <row r="11">
      <c r="A11" s="4" t="inlineStr">
        <is>
          <t>Aggregate public share percentage</t>
        </is>
      </c>
      <c r="C11" s="4" t="inlineStr">
        <is>
          <t>15.00%</t>
        </is>
      </c>
    </row>
    <row r="12">
      <c r="A12" s="4" t="inlineStr">
        <is>
          <t>Redemption percentage of public shares</t>
        </is>
      </c>
      <c r="C12" s="4" t="inlineStr">
        <is>
          <t>100.00%</t>
        </is>
      </c>
    </row>
    <row r="13">
      <c r="A13" s="4" t="inlineStr">
        <is>
          <t>Dissolution expenses</t>
        </is>
      </c>
      <c r="C13" s="6" t="n">
        <v>125000</v>
      </c>
    </row>
    <row r="14">
      <c r="A14" s="4" t="inlineStr">
        <is>
          <t>IPO [Member]</t>
        </is>
      </c>
    </row>
    <row r="15">
      <c r="A15" s="3" t="inlineStr">
        <is>
          <t>Description of Organization and Business Operations (Details) [Line Items]</t>
        </is>
      </c>
    </row>
    <row r="16">
      <c r="A16" s="4" t="inlineStr">
        <is>
          <t>Number of units issued (in Shares)</t>
        </is>
      </c>
      <c r="B16" s="5" t="n">
        <v>15000000</v>
      </c>
    </row>
    <row r="17">
      <c r="A17" s="4" t="inlineStr">
        <is>
          <t>Gross proceeds from Initial public offering</t>
        </is>
      </c>
      <c r="B17" s="6" t="n">
        <v>150000000</v>
      </c>
      <c r="C17" s="6" t="n">
        <v>150000000</v>
      </c>
    </row>
    <row r="18">
      <c r="A18" s="4" t="inlineStr">
        <is>
          <t>Per unit price (in Dollars per share)</t>
        </is>
      </c>
      <c r="C18" s="6" t="n">
        <v>10</v>
      </c>
    </row>
    <row r="19">
      <c r="A19" s="4" t="inlineStr">
        <is>
          <t>Generating gross proceeds</t>
        </is>
      </c>
      <c r="C19" s="6" t="n">
        <v>4750000</v>
      </c>
    </row>
    <row r="20">
      <c r="A20" s="4" t="inlineStr">
        <is>
          <t>Share price (in Dollars per share)</t>
        </is>
      </c>
      <c r="C20" s="6" t="n">
        <v>10</v>
      </c>
    </row>
    <row r="21">
      <c r="A21" s="4" t="inlineStr">
        <is>
          <t>Warrant [Member]</t>
        </is>
      </c>
    </row>
    <row r="22">
      <c r="A22" s="3" t="inlineStr">
        <is>
          <t>Description of Organization and Business Operations (Details) [Line Items]</t>
        </is>
      </c>
    </row>
    <row r="23">
      <c r="A23" s="4" t="inlineStr">
        <is>
          <t>Units in shares (in Shares)</t>
        </is>
      </c>
      <c r="C23" s="5" t="n">
        <v>3166667</v>
      </c>
    </row>
    <row r="24">
      <c r="A24" s="4" t="inlineStr">
        <is>
          <t>Per unit price (in Dollars per share)</t>
        </is>
      </c>
      <c r="C24" s="8" t="n">
        <v>1.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7" customWidth="1" min="2" max="2"/>
  </cols>
  <sheetData>
    <row r="1">
      <c r="A1" s="1" t="inlineStr">
        <is>
          <t>Summary of Significant Accounting Policies (Details)</t>
        </is>
      </c>
      <c r="B1" s="2" t="inlineStr">
        <is>
          <t>3 Months Ended</t>
        </is>
      </c>
    </row>
    <row r="2">
      <c r="B2" s="2" t="inlineStr">
        <is>
          <t>Mar. 31, 2021USD ($)shares</t>
        </is>
      </c>
    </row>
    <row r="3">
      <c r="A3" s="3" t="inlineStr">
        <is>
          <t>Accounting Policies [Abstract]</t>
        </is>
      </c>
    </row>
    <row r="4">
      <c r="A4" s="4" t="inlineStr">
        <is>
          <t>Statutory tax rate</t>
        </is>
      </c>
      <c r="B4" s="4" t="inlineStr">
        <is>
          <t>21.00%</t>
        </is>
      </c>
    </row>
    <row r="5">
      <c r="A5" s="4" t="inlineStr">
        <is>
          <t>Purchase of aggregate shares | shares</t>
        </is>
      </c>
      <c r="B5" s="5" t="n">
        <v>6916667</v>
      </c>
    </row>
    <row r="6">
      <c r="A6" s="4" t="inlineStr">
        <is>
          <t>Federal depository insurance coverage | $</t>
        </is>
      </c>
      <c r="B6" s="6" t="n">
        <v>25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basic and diluted net loss per common share</t>
        </is>
      </c>
      <c r="B1" s="2" t="inlineStr">
        <is>
          <t>3 Months Ended</t>
        </is>
      </c>
    </row>
    <row r="2">
      <c r="B2" s="2" t="inlineStr">
        <is>
          <t>Mar. 31, 2021USD ($)$ / sharesshares</t>
        </is>
      </c>
    </row>
    <row r="3">
      <c r="A3" s="3" t="inlineStr">
        <is>
          <t>Numerator: Earnings allocable to common stock subject to possible redemption</t>
        </is>
      </c>
    </row>
    <row r="4">
      <c r="A4" s="4" t="inlineStr">
        <is>
          <t>Interest earned on marketable securities held in Trust Account</t>
        </is>
      </c>
      <c r="B4" s="6" t="n">
        <v>310</v>
      </c>
    </row>
    <row r="5">
      <c r="A5" s="4" t="inlineStr">
        <is>
          <t>Less: interest available to be withdrawn for payment of taxes</t>
        </is>
      </c>
      <c r="B5" s="5" t="n">
        <v>-310</v>
      </c>
    </row>
    <row r="6">
      <c r="A6" s="4" t="inlineStr">
        <is>
          <t>Net income allocable to shares subject to possible redemption</t>
        </is>
      </c>
      <c r="B6" s="4" t="inlineStr">
        <is>
          <t xml:space="preserve"> </t>
        </is>
      </c>
    </row>
    <row r="7">
      <c r="A7" s="3" t="inlineStr">
        <is>
          <t>Denominator: Weighted Average common stock subject to possible redemption</t>
        </is>
      </c>
    </row>
    <row r="8">
      <c r="A8" s="4" t="inlineStr">
        <is>
          <t>Basic and diluted weighted average shares outstanding, common stock subject to possible redemption (in Shares) | shares</t>
        </is>
      </c>
      <c r="B8" s="5" t="n">
        <v>13101926</v>
      </c>
    </row>
    <row r="9">
      <c r="A9" s="4" t="inlineStr">
        <is>
          <t>Basic and diluted net income per share, common stock subject to possible redemption (in Dollars per share) | $ / shares</t>
        </is>
      </c>
      <c r="B9" s="6" t="n">
        <v>0</v>
      </c>
    </row>
    <row r="10">
      <c r="A10" s="3" t="inlineStr">
        <is>
          <t>Numerator: Net Loss minus Net Earnings</t>
        </is>
      </c>
    </row>
    <row r="11">
      <c r="A11" s="4" t="inlineStr">
        <is>
          <t>Net loss</t>
        </is>
      </c>
      <c r="B11" s="6" t="n">
        <v>-410335</v>
      </c>
    </row>
    <row r="12">
      <c r="A12" s="4" t="inlineStr">
        <is>
          <t>Less: Net income allocable to common stock subject to possible redemption</t>
        </is>
      </c>
      <c r="B12" s="4" t="inlineStr">
        <is>
          <t xml:space="preserve"> </t>
        </is>
      </c>
    </row>
    <row r="13">
      <c r="A13" s="4" t="inlineStr">
        <is>
          <t>Non-Redeemable Net Loss</t>
        </is>
      </c>
      <c r="B13" s="6" t="n">
        <v>-410335</v>
      </c>
    </row>
    <row r="14">
      <c r="A14" s="3" t="inlineStr">
        <is>
          <t>Denominator: Weighted Average Non-redeemable Common stock</t>
        </is>
      </c>
    </row>
    <row r="15">
      <c r="A15" s="4" t="inlineStr">
        <is>
          <t>Basic and diluted weighted average shares outstanding, Non-redeemable Common stock (in Dollars per share) | $ / shares</t>
        </is>
      </c>
      <c r="B15" s="6" t="n">
        <v>3910854</v>
      </c>
    </row>
    <row r="16">
      <c r="A16" s="4" t="inlineStr">
        <is>
          <t>Basic and diluted net loss per share, Non-redeemable Common stock (in Dollars per share) | $ / shares</t>
        </is>
      </c>
      <c r="B16" s="8" t="n">
        <v>-0.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Restatement of Previously Issued Financial Statement as of March 26, 2021 (Details)</t>
        </is>
      </c>
      <c r="B1" s="2" t="inlineStr">
        <is>
          <t>3 Months Ended</t>
        </is>
      </c>
    </row>
    <row r="2">
      <c r="B2" s="2" t="inlineStr">
        <is>
          <t>Mar. 31, 2021</t>
        </is>
      </c>
    </row>
    <row r="3">
      <c r="A3" s="3" t="inlineStr">
        <is>
          <t>Condensed Financial Information Disclosure [Abstract]</t>
        </is>
      </c>
    </row>
    <row r="4">
      <c r="A4" s="4" t="inlineStr">
        <is>
          <t>Percentage of outstanding shares</t>
        </is>
      </c>
      <c r="B4" s="4" t="inlineStr">
        <is>
          <t>5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7" customWidth="1" min="2" max="2"/>
  </cols>
  <sheetData>
    <row r="1">
      <c r="A1" s="1" t="inlineStr">
        <is>
          <t>Restatement of Previously Issued Financial Statement as of March 26, 2021 (Details) - Schedule of balance sheet</t>
        </is>
      </c>
      <c r="B1" s="2" t="inlineStr">
        <is>
          <t>Mar. 31, 2021USD ($)shares</t>
        </is>
      </c>
    </row>
    <row r="2">
      <c r="A2" s="4" t="inlineStr">
        <is>
          <t>As Previously Reported [Member]</t>
        </is>
      </c>
    </row>
    <row r="3">
      <c r="A3" s="3" t="inlineStr">
        <is>
          <t>Condensed Balance Sheet Statements, Captions [Line Items]</t>
        </is>
      </c>
    </row>
    <row r="4">
      <c r="A4" s="4" t="inlineStr">
        <is>
          <t>Warrant Liability</t>
        </is>
      </c>
      <c r="B4" s="4" t="inlineStr">
        <is>
          <t xml:space="preserve"> </t>
        </is>
      </c>
    </row>
    <row r="5">
      <c r="A5" s="4" t="inlineStr">
        <is>
          <t>Total Liabilities</t>
        </is>
      </c>
      <c r="B5" s="5" t="n">
        <v>5250000</v>
      </c>
    </row>
    <row r="6">
      <c r="A6" s="4" t="inlineStr">
        <is>
          <t>Common Stock Subject to Possible Redemption</t>
        </is>
      </c>
      <c r="B6" s="5" t="n">
        <v>141200930</v>
      </c>
    </row>
    <row r="7">
      <c r="A7" s="4" t="inlineStr">
        <is>
          <t>Common Stock</t>
        </is>
      </c>
      <c r="B7" s="5" t="n">
        <v>520</v>
      </c>
    </row>
    <row r="8">
      <c r="A8" s="4" t="inlineStr">
        <is>
          <t>Additional Paid-in Capital</t>
        </is>
      </c>
      <c r="B8" s="5" t="n">
        <v>5000515</v>
      </c>
    </row>
    <row r="9">
      <c r="A9" s="4" t="inlineStr">
        <is>
          <t>Accumulated Deficit</t>
        </is>
      </c>
      <c r="B9" s="6" t="n">
        <v>-1025</v>
      </c>
    </row>
    <row r="10">
      <c r="A10" s="4" t="inlineStr">
        <is>
          <t>Number of shares subject to redemption (in Shares) | shares</t>
        </is>
      </c>
      <c r="B10" s="5" t="n">
        <v>14120093</v>
      </c>
    </row>
    <row r="11">
      <c r="A11" s="4" t="inlineStr">
        <is>
          <t>Adjustments [Member]</t>
        </is>
      </c>
    </row>
    <row r="12">
      <c r="A12" s="3" t="inlineStr">
        <is>
          <t>Condensed Balance Sheet Statements, Captions [Line Items]</t>
        </is>
      </c>
    </row>
    <row r="13">
      <c r="A13" s="4" t="inlineStr">
        <is>
          <t>Warrant Liability</t>
        </is>
      </c>
      <c r="B13" s="6" t="n">
        <v>10181667</v>
      </c>
    </row>
    <row r="14">
      <c r="A14" s="4" t="inlineStr">
        <is>
          <t>Total Liabilities</t>
        </is>
      </c>
      <c r="B14" s="5" t="n">
        <v>10181667</v>
      </c>
    </row>
    <row r="15">
      <c r="A15" s="4" t="inlineStr">
        <is>
          <t>Common Stock Subject to Possible Redemption</t>
        </is>
      </c>
      <c r="B15" s="5" t="n">
        <v>-10181667</v>
      </c>
    </row>
    <row r="16">
      <c r="A16" s="4" t="inlineStr">
        <is>
          <t>Common Stock</t>
        </is>
      </c>
      <c r="B16" s="5" t="n">
        <v>102</v>
      </c>
    </row>
    <row r="17">
      <c r="A17" s="4" t="inlineStr">
        <is>
          <t>Additional Paid-in Capital</t>
        </is>
      </c>
      <c r="B17" s="5" t="n">
        <v>349819</v>
      </c>
    </row>
    <row r="18">
      <c r="A18" s="4" t="inlineStr">
        <is>
          <t>Accumulated Deficit</t>
        </is>
      </c>
      <c r="B18" s="6" t="n">
        <v>-349921</v>
      </c>
    </row>
    <row r="19">
      <c r="A19" s="4" t="inlineStr">
        <is>
          <t>Number of shares subject to redemption (in Shares) | shares</t>
        </is>
      </c>
      <c r="B19" s="5" t="n">
        <v>-1018167</v>
      </c>
    </row>
    <row r="20">
      <c r="A20" s="4" t="inlineStr">
        <is>
          <t>As Restated [Member]</t>
        </is>
      </c>
    </row>
    <row r="21">
      <c r="A21" s="3" t="inlineStr">
        <is>
          <t>Condensed Balance Sheet Statements, Captions [Line Items]</t>
        </is>
      </c>
    </row>
    <row r="22">
      <c r="A22" s="4" t="inlineStr">
        <is>
          <t>Warrant Liability</t>
        </is>
      </c>
      <c r="B22" s="6" t="n">
        <v>10181667</v>
      </c>
    </row>
    <row r="23">
      <c r="A23" s="4" t="inlineStr">
        <is>
          <t>Total Liabilities</t>
        </is>
      </c>
      <c r="B23" s="5" t="n">
        <v>15431667</v>
      </c>
    </row>
    <row r="24">
      <c r="A24" s="4" t="inlineStr">
        <is>
          <t>Common Stock Subject to Possible Redemption</t>
        </is>
      </c>
      <c r="B24" s="5" t="n">
        <v>131019263</v>
      </c>
    </row>
    <row r="25">
      <c r="A25" s="4" t="inlineStr">
        <is>
          <t>Common Stock</t>
        </is>
      </c>
      <c r="B25" s="5" t="n">
        <v>622</v>
      </c>
    </row>
    <row r="26">
      <c r="A26" s="4" t="inlineStr">
        <is>
          <t>Additional Paid-in Capital</t>
        </is>
      </c>
      <c r="B26" s="5" t="n">
        <v>5350334</v>
      </c>
    </row>
    <row r="27">
      <c r="A27" s="4" t="inlineStr">
        <is>
          <t>Accumulated Deficit</t>
        </is>
      </c>
      <c r="B27" s="6" t="n">
        <v>-350946</v>
      </c>
    </row>
    <row r="28">
      <c r="A28" s="4" t="inlineStr">
        <is>
          <t>Number of shares subject to redemption (in Shares) | shares</t>
        </is>
      </c>
      <c r="B28" s="5" t="n">
        <v>1310192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30" customWidth="1" min="2" max="2"/>
  </cols>
  <sheetData>
    <row r="1">
      <c r="A1" s="1" t="inlineStr">
        <is>
          <t>Initial Public Offering (Details)</t>
        </is>
      </c>
      <c r="B1" s="2" t="inlineStr">
        <is>
          <t>3 Months Ended</t>
        </is>
      </c>
    </row>
    <row r="2">
      <c r="B2" s="2" t="inlineStr">
        <is>
          <t>Mar. 31, 2021$ / sharesshares</t>
        </is>
      </c>
    </row>
    <row r="3">
      <c r="A3" s="4" t="inlineStr">
        <is>
          <t>Initial Public Offering [Member]</t>
        </is>
      </c>
    </row>
    <row r="4">
      <c r="A4" s="3" t="inlineStr">
        <is>
          <t>Initial Public Offering (Details) [Line Items]</t>
        </is>
      </c>
    </row>
    <row r="5">
      <c r="A5" s="4" t="inlineStr">
        <is>
          <t>Sale of units (in Shares) | shares</t>
        </is>
      </c>
      <c r="B5" s="5" t="n">
        <v>15000000</v>
      </c>
    </row>
    <row r="6">
      <c r="A6" s="4" t="inlineStr">
        <is>
          <t>Share price</t>
        </is>
      </c>
      <c r="B6" s="6" t="n">
        <v>10</v>
      </c>
    </row>
    <row r="7">
      <c r="A7" s="4" t="inlineStr">
        <is>
          <t>Public Warrant [Member]</t>
        </is>
      </c>
    </row>
    <row r="8">
      <c r="A8" s="3" t="inlineStr">
        <is>
          <t>Initial Public Offering (Details) [Line Items]</t>
        </is>
      </c>
    </row>
    <row r="9">
      <c r="A9" s="4" t="inlineStr">
        <is>
          <t>Share price</t>
        </is>
      </c>
      <c r="B9" s="8" t="n">
        <v>11.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6" customWidth="1" min="1" max="1"/>
    <col width="37" customWidth="1" min="2" max="2"/>
  </cols>
  <sheetData>
    <row r="1">
      <c r="A1" s="1" t="inlineStr">
        <is>
          <t>Private Placement (Details)</t>
        </is>
      </c>
      <c r="B1" s="2" t="inlineStr">
        <is>
          <t>3 Months Ended</t>
        </is>
      </c>
    </row>
    <row r="2">
      <c r="B2" s="2" t="inlineStr">
        <is>
          <t>Mar. 31, 2021USD ($)$ / sharesshares</t>
        </is>
      </c>
    </row>
    <row r="3">
      <c r="A3" s="3" t="inlineStr">
        <is>
          <t>Private Placement (Details) [Line Items]</t>
        </is>
      </c>
    </row>
    <row r="4">
      <c r="A4" s="4" t="inlineStr">
        <is>
          <t>Aggregate purchase price | $</t>
        </is>
      </c>
      <c r="B4" s="6" t="n">
        <v>4750000</v>
      </c>
    </row>
    <row r="5">
      <c r="A5" s="4" t="inlineStr">
        <is>
          <t>Purchase price | $ / shares</t>
        </is>
      </c>
      <c r="B5" s="6" t="n">
        <v>10</v>
      </c>
    </row>
    <row r="6">
      <c r="A6" s="4" t="inlineStr">
        <is>
          <t>Private Placement [Member]</t>
        </is>
      </c>
    </row>
    <row r="7">
      <c r="A7" s="3" t="inlineStr">
        <is>
          <t>Private Placement (Details) [Line Items]</t>
        </is>
      </c>
    </row>
    <row r="8">
      <c r="A8" s="4" t="inlineStr">
        <is>
          <t>Aggregate amount of purchased shares | shares</t>
        </is>
      </c>
      <c r="B8" s="5" t="n">
        <v>3166667</v>
      </c>
    </row>
    <row r="9">
      <c r="A9" s="4" t="inlineStr">
        <is>
          <t>Warrant price per share | $ / shares</t>
        </is>
      </c>
      <c r="B9" s="8" t="n">
        <v>1.5</v>
      </c>
    </row>
    <row r="10">
      <c r="A10" s="4" t="inlineStr">
        <is>
          <t>Over-Allotment Option [Member]</t>
        </is>
      </c>
    </row>
    <row r="11">
      <c r="A11" s="3" t="inlineStr">
        <is>
          <t>Private Placement (Details) [Line Items]</t>
        </is>
      </c>
    </row>
    <row r="12">
      <c r="A12" s="4" t="inlineStr">
        <is>
          <t>Aggregate amount of purchased shares | shares</t>
        </is>
      </c>
      <c r="B12" s="5" t="n">
        <v>450000</v>
      </c>
    </row>
    <row r="13">
      <c r="A13" s="4" t="inlineStr">
        <is>
          <t>Aggregate purchase price | $</t>
        </is>
      </c>
      <c r="B13" s="6" t="n">
        <v>4750000</v>
      </c>
    </row>
    <row r="14">
      <c r="A14" s="4" t="inlineStr">
        <is>
          <t>Private Placement Warrants [Member]</t>
        </is>
      </c>
    </row>
    <row r="15">
      <c r="A15" s="3" t="inlineStr">
        <is>
          <t>Private Placement (Details) [Line Items]</t>
        </is>
      </c>
    </row>
    <row r="16">
      <c r="A16" s="4" t="inlineStr">
        <is>
          <t>Aggregate amount of purchased shares | shares</t>
        </is>
      </c>
      <c r="B16" s="5" t="n">
        <v>3166667</v>
      </c>
    </row>
    <row r="17">
      <c r="A17" s="4" t="inlineStr">
        <is>
          <t>Aggregate amount of purchased shares | shares</t>
        </is>
      </c>
      <c r="B17" s="5" t="n">
        <v>300000</v>
      </c>
    </row>
    <row r="18">
      <c r="A18" s="4" t="inlineStr">
        <is>
          <t>Purchase price | $ / shares</t>
        </is>
      </c>
      <c r="B18" s="8" t="n">
        <v>1.5</v>
      </c>
    </row>
    <row r="19">
      <c r="A19" s="4" t="inlineStr">
        <is>
          <t>Common Stock [Member]</t>
        </is>
      </c>
    </row>
    <row r="20">
      <c r="A20" s="3" t="inlineStr">
        <is>
          <t>Private Placement (Details) [Line Items]</t>
        </is>
      </c>
    </row>
    <row r="21">
      <c r="A21" s="4" t="inlineStr">
        <is>
          <t>Purchase price | $ / shares</t>
        </is>
      </c>
      <c r="B21" s="8" t="n">
        <v>11.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30" customWidth="1" min="2" max="2"/>
  </cols>
  <sheetData>
    <row r="1">
      <c r="A1" s="1" t="inlineStr">
        <is>
          <t>Condensed Balance Sheet (Parentheticals)</t>
        </is>
      </c>
      <c r="B1" s="2" t="inlineStr">
        <is>
          <t>Mar. 31, 2021$ / sharesshares</t>
        </is>
      </c>
    </row>
    <row r="2">
      <c r="A2" s="3" t="inlineStr">
        <is>
          <t>Statement of Financial Position [Abstract]</t>
        </is>
      </c>
    </row>
    <row r="3">
      <c r="A3" s="4" t="inlineStr">
        <is>
          <t>shares redemption value (in Dollars per share) | $ / shares</t>
        </is>
      </c>
      <c r="B3" s="6" t="n">
        <v>13095961</v>
      </c>
    </row>
    <row r="4">
      <c r="A4" s="4" t="inlineStr">
        <is>
          <t>Preferred stock ,par value (in Dollars per share) | $ / shares</t>
        </is>
      </c>
      <c r="B4" s="7" t="n">
        <v>0.0001</v>
      </c>
    </row>
    <row r="5">
      <c r="A5" s="4" t="inlineStr">
        <is>
          <t>Preferred stock, shares authorized</t>
        </is>
      </c>
      <c r="B5" s="5" t="n">
        <v>1000000</v>
      </c>
    </row>
    <row r="6">
      <c r="A6" s="4" t="inlineStr">
        <is>
          <t>Preferred stock, shares issued</t>
        </is>
      </c>
      <c r="B6" s="4" t="inlineStr">
        <is>
          <t xml:space="preserve"> </t>
        </is>
      </c>
    </row>
    <row r="7">
      <c r="A7" s="4" t="inlineStr">
        <is>
          <t>Preferred stock, shares outstanding</t>
        </is>
      </c>
      <c r="B7" s="4" t="inlineStr">
        <is>
          <t xml:space="preserve"> </t>
        </is>
      </c>
    </row>
    <row r="8">
      <c r="A8" s="4" t="inlineStr">
        <is>
          <t>Common stock par value (in Dollars per share) | $ / shares</t>
        </is>
      </c>
      <c r="B8" s="7" t="n">
        <v>0.0001</v>
      </c>
    </row>
    <row r="9">
      <c r="A9" s="4" t="inlineStr">
        <is>
          <t>Common stock, shares authorized</t>
        </is>
      </c>
      <c r="B9" s="5" t="n">
        <v>100000000</v>
      </c>
    </row>
    <row r="10">
      <c r="A10" s="4" t="inlineStr">
        <is>
          <t>Common stock, shares issued</t>
        </is>
      </c>
      <c r="B10" s="5" t="n">
        <v>6216539</v>
      </c>
    </row>
    <row r="11">
      <c r="A11" s="4" t="inlineStr">
        <is>
          <t>Common stock, shares outstanding</t>
        </is>
      </c>
      <c r="B11" s="5" t="n">
        <v>62165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 width="80" customWidth="1" min="5" max="5"/>
  </cols>
  <sheetData>
    <row r="1">
      <c r="A1" s="1" t="inlineStr">
        <is>
          <t>Related Party Transactions (Details) - USD ($)</t>
        </is>
      </c>
      <c r="B1" s="2" t="inlineStr">
        <is>
          <t>Jan. 13, 2021</t>
        </is>
      </c>
      <c r="C1" s="2" t="inlineStr">
        <is>
          <t>Mar. 26, 2021</t>
        </is>
      </c>
      <c r="D1" s="2" t="inlineStr">
        <is>
          <t>Mar. 23, 2021</t>
        </is>
      </c>
      <c r="E1" s="2" t="inlineStr">
        <is>
          <t>Mar. 31, 2021</t>
        </is>
      </c>
    </row>
    <row r="2">
      <c r="A2" s="3" t="inlineStr">
        <is>
          <t>Related Party Transactions (Details) [Line Items]</t>
        </is>
      </c>
    </row>
    <row r="3">
      <c r="A3" s="4" t="inlineStr">
        <is>
          <t>Issued and outstanding shares, percentage</t>
        </is>
      </c>
      <c r="B3" s="4" t="inlineStr">
        <is>
          <t>20.00%</t>
        </is>
      </c>
    </row>
    <row r="4">
      <c r="A4" s="4" t="inlineStr">
        <is>
          <t>Business combination, description</t>
        </is>
      </c>
      <c r="B4" s="4" t="inlineStr">
        <is>
          <t>The Sponsor will agree, subject to limited exceptions, not to transfer title to any of the Founder Shares until the earlier to occur of: (A) one year after the completion of a Business Combination or (B) subsequent to a Business Combination, (x) if the last sale price of the Company&amp;#x2019;s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reorganization or other similar transaction that results in all of the Company&amp;#x2019;s stockholders having the right to exchange their shares of common stock for cash, securities or other property.</t>
        </is>
      </c>
      <c r="E4" s="4" t="inlineStr">
        <is>
          <t>In addition, if (x) the Company issues additional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amp;#x2019;s board of directors and, in the case of any such issuance to the Sponsor or its affiliates, without taking into account any Founder Shares held by the Sponsor or such affiliates, as applicable, prior to such issuance) (the &amp;#x201c;Newly Issued Price&amp;#x201d;),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mon stock during the 10 trading day period starting on the trading day prior the day on which the Company consummates a Business Combination (such price, the &amp;#x201c;Market Value&amp;#x201d;) is below $9.20 per share, then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t>
        </is>
      </c>
    </row>
    <row r="5">
      <c r="A5" s="4" t="inlineStr">
        <is>
          <t>Sponsor amount</t>
        </is>
      </c>
      <c r="D5" s="6" t="n">
        <v>10000</v>
      </c>
    </row>
    <row r="6">
      <c r="A6" s="4" t="inlineStr">
        <is>
          <t>Payments to services</t>
        </is>
      </c>
      <c r="E6" s="6" t="n">
        <v>10000</v>
      </c>
    </row>
    <row r="7">
      <c r="A7" s="4" t="inlineStr">
        <is>
          <t>Aggregate principal amount</t>
        </is>
      </c>
      <c r="B7" s="6" t="n">
        <v>150000</v>
      </c>
    </row>
    <row r="8">
      <c r="A8" s="4" t="inlineStr">
        <is>
          <t>Repaid of promissory note</t>
        </is>
      </c>
      <c r="C8" s="6" t="n">
        <v>50285</v>
      </c>
    </row>
    <row r="9">
      <c r="A9" s="4" t="inlineStr">
        <is>
          <t>Price per warrant (in Dollars per share)</t>
        </is>
      </c>
      <c r="E9" s="8" t="n">
        <v>1.5</v>
      </c>
    </row>
    <row r="10">
      <c r="A10" s="4" t="inlineStr">
        <is>
          <t>Working capital loan.</t>
        </is>
      </c>
      <c r="E10" s="6" t="n">
        <v>2000000</v>
      </c>
    </row>
    <row r="11">
      <c r="A11" s="4" t="inlineStr">
        <is>
          <t>Private Placement Warrant [Member]</t>
        </is>
      </c>
    </row>
    <row r="12">
      <c r="A12" s="3" t="inlineStr">
        <is>
          <t>Related Party Transactions (Details) [Line Items]</t>
        </is>
      </c>
    </row>
    <row r="13">
      <c r="A13" s="4" t="inlineStr">
        <is>
          <t>Shares consideration (in Shares)</t>
        </is>
      </c>
      <c r="E13" s="5" t="n">
        <v>3166667</v>
      </c>
    </row>
    <row r="14">
      <c r="A14" s="4" t="inlineStr">
        <is>
          <t>Price per warrant (in Dollars per share)</t>
        </is>
      </c>
      <c r="E14" s="8" t="n">
        <v>1.5</v>
      </c>
    </row>
    <row r="15">
      <c r="A15" s="4" t="inlineStr">
        <is>
          <t>Founder Share [Member]</t>
        </is>
      </c>
    </row>
    <row r="16">
      <c r="A16" s="3" t="inlineStr">
        <is>
          <t>Related Party Transactions (Details) [Line Items]</t>
        </is>
      </c>
    </row>
    <row r="17">
      <c r="A17" s="4" t="inlineStr">
        <is>
          <t>Amount of sponsor paid</t>
        </is>
      </c>
      <c r="B17" s="6" t="n">
        <v>25000</v>
      </c>
    </row>
    <row r="18">
      <c r="A18" s="4" t="inlineStr">
        <is>
          <t>Shares consideration (in Shares)</t>
        </is>
      </c>
      <c r="B18" s="5" t="n">
        <v>4312500</v>
      </c>
    </row>
    <row r="19">
      <c r="A19" s="4" t="inlineStr">
        <is>
          <t>Shares subject to forfeiture (in Shares)</t>
        </is>
      </c>
      <c r="B19" s="5" t="n">
        <v>5625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5" customWidth="1" min="1" max="1"/>
    <col width="80" customWidth="1" min="2" max="2"/>
    <col width="15" customWidth="1" min="3" max="3"/>
  </cols>
  <sheetData>
    <row r="1">
      <c r="A1" s="1" t="inlineStr">
        <is>
          <t>Commitments (Details) - USD ($)</t>
        </is>
      </c>
      <c r="B1" s="2" t="inlineStr">
        <is>
          <t>1 Months Ended</t>
        </is>
      </c>
      <c r="C1" s="2" t="inlineStr">
        <is>
          <t>3 Months Ended</t>
        </is>
      </c>
    </row>
    <row r="2">
      <c r="B2" s="2" t="inlineStr">
        <is>
          <t>Mar. 31, 2021</t>
        </is>
      </c>
      <c r="C2" s="2" t="inlineStr">
        <is>
          <t>Mar. 31, 2021</t>
        </is>
      </c>
    </row>
    <row r="3">
      <c r="A3" s="3" t="inlineStr">
        <is>
          <t>Commitments (Details) [Line Items]</t>
        </is>
      </c>
    </row>
    <row r="4">
      <c r="A4" s="4" t="inlineStr">
        <is>
          <t>Gross proceeds from proposed public offering</t>
        </is>
      </c>
      <c r="C4" s="6" t="n">
        <v>2250000</v>
      </c>
    </row>
    <row r="5">
      <c r="A5" s="4" t="inlineStr">
        <is>
          <t>Deferred fee percentage</t>
        </is>
      </c>
      <c r="C5" s="4" t="inlineStr">
        <is>
          <t>3.50%</t>
        </is>
      </c>
    </row>
    <row r="6">
      <c r="A6" s="4" t="inlineStr">
        <is>
          <t>Forward purchase agreement, description</t>
        </is>
      </c>
      <c r="B6" s="4" t="inlineStr">
        <is>
          <t>the Company entered into a forward purchase agreement (the &amp;#x201c;Forward Purchase Agreement&amp;#x201d;) with Northern Genesis Capital III LLC (&amp;#x201c;NGC&amp;#x201d;), an entity which is affiliated with the Company&amp;#x2019;s Sponsor, pursuant to which, if the Company determines to raise capital by issuing equity securities in connection with the closing of its initial Business Combination, the Company offers to the members of Northern Genesis Capital III LLC (the &amp;#x201c;forward purchase investors&amp;#x201d;) the right to purchase, subject to certain conditions, an aggregate maximum amount of up to $75,000,000 of either (i) a number of units (the &amp;#x201c;Forward Purchase Units&amp;#x201d;), consisting of one share of common stock (the &amp;#x201c;Forward Purchase Shares&amp;#x201d;) and one-eighth of one redeemable warrant (the &amp;#x201c;Forward Purchase Warrants&amp;#x201d;), for $10.00 per unit or (ii) a number of Forward Purchase Shares for $11.50 per share (such Forward Purchase Shares or Forward Purchase Units, as the case may be, the &amp;#x201c;Forward Purchase Securities&amp;#x201d;), in a private placement that will close concurrently with the closing of the initial Business Combination.</t>
        </is>
      </c>
    </row>
    <row r="7">
      <c r="A7" s="4" t="inlineStr">
        <is>
          <t>Minimum [Member]</t>
        </is>
      </c>
    </row>
    <row r="8">
      <c r="A8" s="3" t="inlineStr">
        <is>
          <t>Commitments (Details) [Line Items]</t>
        </is>
      </c>
    </row>
    <row r="9">
      <c r="A9" s="4" t="inlineStr">
        <is>
          <t>Gross proceeds from proposed public offering</t>
        </is>
      </c>
      <c r="C9" s="6" t="n">
        <v>5250000</v>
      </c>
    </row>
    <row r="10">
      <c r="A10" s="4" t="inlineStr">
        <is>
          <t>Maximum [Member]</t>
        </is>
      </c>
    </row>
    <row r="11">
      <c r="A11" s="3" t="inlineStr">
        <is>
          <t>Commitments (Details) [Line Items]</t>
        </is>
      </c>
    </row>
    <row r="12">
      <c r="A12" s="4" t="inlineStr">
        <is>
          <t>Gross proceeds from proposed public offering</t>
        </is>
      </c>
      <c r="C12" s="6" t="n">
        <v>60375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30" customWidth="1" min="2" max="2"/>
  </cols>
  <sheetData>
    <row r="1">
      <c r="A1" s="1" t="inlineStr">
        <is>
          <t>Stockholders’ Equity (Details)</t>
        </is>
      </c>
      <c r="B1" s="2" t="inlineStr">
        <is>
          <t>3 Months Ended</t>
        </is>
      </c>
    </row>
    <row r="2">
      <c r="B2" s="2" t="inlineStr">
        <is>
          <t>Mar. 31, 2021$ / sharesshares</t>
        </is>
      </c>
    </row>
    <row r="3">
      <c r="A3" s="3" t="inlineStr">
        <is>
          <t>Stockholders' Equity Note [Abstract]</t>
        </is>
      </c>
    </row>
    <row r="4">
      <c r="A4" s="4" t="inlineStr">
        <is>
          <t>Preferred stock, shares authorized</t>
        </is>
      </c>
      <c r="B4" s="5" t="n">
        <v>1000000</v>
      </c>
    </row>
    <row r="5">
      <c r="A5" s="4" t="inlineStr">
        <is>
          <t>Preferred stock par value (in Dollars per share) | $ / shares</t>
        </is>
      </c>
      <c r="B5" s="7" t="n">
        <v>0.0001</v>
      </c>
    </row>
    <row r="6">
      <c r="A6" s="4" t="inlineStr">
        <is>
          <t>Common stock, shares authorized</t>
        </is>
      </c>
      <c r="B6" s="5" t="n">
        <v>100000000</v>
      </c>
    </row>
    <row r="7">
      <c r="A7" s="4" t="inlineStr">
        <is>
          <t>Common stock par value (in Dollars per share) | $ / shares</t>
        </is>
      </c>
      <c r="B7" s="7" t="n">
        <v>0.0001</v>
      </c>
    </row>
    <row r="8">
      <c r="A8" s="4" t="inlineStr">
        <is>
          <t>Common stock, shares issued</t>
        </is>
      </c>
      <c r="B8" s="5" t="n">
        <v>6216539</v>
      </c>
    </row>
    <row r="9">
      <c r="A9" s="4" t="inlineStr">
        <is>
          <t>Common stock, shares outstanding</t>
        </is>
      </c>
      <c r="B9" s="5" t="n">
        <v>6216539</v>
      </c>
    </row>
    <row r="10">
      <c r="A10" s="4" t="inlineStr">
        <is>
          <t>Common stock subject to possible redemption</t>
        </is>
      </c>
      <c r="B10" s="5" t="n">
        <v>13095961</v>
      </c>
    </row>
    <row r="11">
      <c r="A11" s="4" t="inlineStr">
        <is>
          <t>shares subject to forfeiture</t>
        </is>
      </c>
      <c r="B11" s="5" t="n">
        <v>562500</v>
      </c>
    </row>
    <row r="12">
      <c r="A12" s="4" t="inlineStr">
        <is>
          <t>Issued and outstanding percentage</t>
        </is>
      </c>
      <c r="B12" s="4" t="inlineStr">
        <is>
          <t>2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Warrant Liability (Details) - $ / shares</t>
        </is>
      </c>
      <c r="B1" s="2" t="inlineStr">
        <is>
          <t>Jan. 13, 2021</t>
        </is>
      </c>
      <c r="C1" s="2" t="inlineStr">
        <is>
          <t>Mar. 31, 2021</t>
        </is>
      </c>
    </row>
    <row r="2">
      <c r="A2" s="3" t="inlineStr">
        <is>
          <t>Warrant Liability (Details) [Line Items]</t>
        </is>
      </c>
    </row>
    <row r="3">
      <c r="A3" s="4" t="inlineStr">
        <is>
          <t>Public Warrant per share</t>
        </is>
      </c>
      <c r="C3" s="8" t="n">
        <v>1.5</v>
      </c>
    </row>
    <row r="4">
      <c r="A4" s="4" t="inlineStr">
        <is>
          <t>Share price</t>
        </is>
      </c>
      <c r="C4" s="6" t="n">
        <v>10</v>
      </c>
    </row>
    <row r="5">
      <c r="A5" s="4" t="inlineStr">
        <is>
          <t>Business Combination</t>
        </is>
      </c>
      <c r="B5" s="4" t="inlineStr">
        <is>
          <t>The Sponsor will agree, subject to limited exceptions, not to transfer title to any of the Founder Shares until the earlier to occur of: (A) one year after the completion of a Business Combination or (B) subsequent to a Business Combination, (x) if the last sale price of the Company&amp;#x2019;s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reorganization or other similar transaction that results in all of the Company&amp;#x2019;s stockholders having the right to exchange their shares of common stock for cash, securities or other property.</t>
        </is>
      </c>
      <c r="C5" s="4" t="inlineStr">
        <is>
          <t>In addition, if (x) the Company issues additional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amp;#x2019;s board of directors and, in the case of any such issuance to the Sponsor or its affiliates, without taking into account any Founder Shares held by the Sponsor or such affiliates, as applicable, prior to such issuance) (the &amp;#x201c;Newly Issued Price&amp;#x201d;),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mon stock during the 10 trading day period starting on the trading day prior the day on which the Company consummates a Business Combination (such price, the &amp;#x201c;Market Value&amp;#x201d;) is below $9.20 per share, then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t>
        </is>
      </c>
    </row>
    <row r="6">
      <c r="A6" s="4" t="inlineStr">
        <is>
          <t>Public Warrants [Member]</t>
        </is>
      </c>
    </row>
    <row r="7">
      <c r="A7" s="3" t="inlineStr">
        <is>
          <t>Warrant Liability (Details) [Line Items]</t>
        </is>
      </c>
    </row>
    <row r="8">
      <c r="A8" s="4" t="inlineStr">
        <is>
          <t>Public Warrant per share</t>
        </is>
      </c>
      <c r="C8" s="8" t="n">
        <v>0.01</v>
      </c>
    </row>
    <row r="9">
      <c r="A9" s="4" t="inlineStr">
        <is>
          <t>Share price</t>
        </is>
      </c>
      <c r="C9" s="6" t="n">
        <v>1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Fair Value Measurements (Details) - $ / shares</t>
        </is>
      </c>
      <c r="B1" s="2" t="inlineStr">
        <is>
          <t>Mar. 31, 2021</t>
        </is>
      </c>
      <c r="C1" s="2" t="inlineStr">
        <is>
          <t>Mar. 26, 2021</t>
        </is>
      </c>
    </row>
    <row r="2">
      <c r="A2" s="3" t="inlineStr">
        <is>
          <t>Fair Value Disclosures [Abstract]</t>
        </is>
      </c>
    </row>
    <row r="3">
      <c r="A3" s="4" t="inlineStr">
        <is>
          <t>Black Scholes option pricing model per share</t>
        </is>
      </c>
      <c r="B3" s="8" t="n">
        <v>1.51</v>
      </c>
      <c r="C3" s="8" t="n">
        <v>1.5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ompany's assets and liabilities - Level 3 [Member]</t>
        </is>
      </c>
      <c r="B1" s="2" t="inlineStr">
        <is>
          <t>3 Months Ended</t>
        </is>
      </c>
    </row>
    <row r="2">
      <c r="B2" s="2" t="inlineStr">
        <is>
          <t>Mar. 31, 2021USD ($)</t>
        </is>
      </c>
    </row>
    <row r="3">
      <c r="A3" s="4" t="inlineStr">
        <is>
          <t>Marketable securities held in Trust Account [Member]</t>
        </is>
      </c>
    </row>
    <row r="4">
      <c r="A4" s="3" t="inlineStr">
        <is>
          <t>Assets:</t>
        </is>
      </c>
    </row>
    <row r="5">
      <c r="A5" s="4" t="inlineStr">
        <is>
          <t>Total assets</t>
        </is>
      </c>
      <c r="B5" s="6" t="n">
        <v>150000310</v>
      </c>
    </row>
    <row r="6">
      <c r="A6" s="4" t="inlineStr">
        <is>
          <t>Warrant liability – Public Warrants [Member]</t>
        </is>
      </c>
    </row>
    <row r="7">
      <c r="A7" s="3" t="inlineStr">
        <is>
          <t>Liabilities:</t>
        </is>
      </c>
    </row>
    <row r="8">
      <c r="A8" s="4" t="inlineStr">
        <is>
          <t>Total liabilities</t>
        </is>
      </c>
      <c r="B8" s="5" t="n">
        <v>4781667</v>
      </c>
    </row>
    <row r="9">
      <c r="A9" s="4" t="inlineStr">
        <is>
          <t>Warrant liability – Private Placement Warrants [Member]</t>
        </is>
      </c>
    </row>
    <row r="10">
      <c r="A10" s="3" t="inlineStr">
        <is>
          <t>Liabilities:</t>
        </is>
      </c>
    </row>
    <row r="11">
      <c r="A11" s="4" t="inlineStr">
        <is>
          <t>Total liabilities</t>
        </is>
      </c>
      <c r="B11" s="6" t="n">
        <v>54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fair value of warrant liabilities</t>
        </is>
      </c>
      <c r="B1" s="2" t="inlineStr">
        <is>
          <t>3 Months Ended</t>
        </is>
      </c>
    </row>
    <row r="2">
      <c r="B2" s="2" t="inlineStr">
        <is>
          <t>Mar. 31, 2021USD ($)</t>
        </is>
      </c>
    </row>
    <row r="3">
      <c r="A3" s="4" t="inlineStr">
        <is>
          <t>Private Placement [Member]</t>
        </is>
      </c>
    </row>
    <row r="4">
      <c r="A4" s="3" t="inlineStr">
        <is>
          <t>Fair Value Measurements (Details) - Schedule of changes in fair value of warrant liabilities [Line Items]</t>
        </is>
      </c>
    </row>
    <row r="5">
      <c r="A5" s="4" t="inlineStr">
        <is>
          <t>Fair value at beginning</t>
        </is>
      </c>
      <c r="B5" s="4" t="inlineStr">
        <is>
          <t xml:space="preserve"> </t>
        </is>
      </c>
    </row>
    <row r="6">
      <c r="A6" s="4" t="inlineStr">
        <is>
          <t>Initial measurement on March 26, 2021</t>
        </is>
      </c>
      <c r="B6" s="5" t="n">
        <v>4781667</v>
      </c>
    </row>
    <row r="7">
      <c r="A7" s="4" t="inlineStr">
        <is>
          <t>Change in valuation inputs or other assumptions</t>
        </is>
      </c>
      <c r="B7" s="4" t="inlineStr">
        <is>
          <t xml:space="preserve"> </t>
        </is>
      </c>
    </row>
    <row r="8">
      <c r="A8" s="4" t="inlineStr">
        <is>
          <t>Fair value at ending</t>
        </is>
      </c>
      <c r="B8" s="5" t="n">
        <v>4781667</v>
      </c>
    </row>
    <row r="9">
      <c r="A9" s="4" t="inlineStr">
        <is>
          <t>Public [Member]</t>
        </is>
      </c>
    </row>
    <row r="10">
      <c r="A10" s="3" t="inlineStr">
        <is>
          <t>Fair Value Measurements (Details) - Schedule of changes in fair value of warrant liabilities [Line Items]</t>
        </is>
      </c>
    </row>
    <row r="11">
      <c r="A11" s="4" t="inlineStr">
        <is>
          <t>Fair value at beginning</t>
        </is>
      </c>
      <c r="B11" s="4" t="inlineStr">
        <is>
          <t xml:space="preserve"> </t>
        </is>
      </c>
    </row>
    <row r="12">
      <c r="A12" s="4" t="inlineStr">
        <is>
          <t>Initial measurement on March 26, 2021</t>
        </is>
      </c>
      <c r="B12" s="5" t="n">
        <v>5400000</v>
      </c>
    </row>
    <row r="13">
      <c r="A13" s="4" t="inlineStr">
        <is>
          <t>Change in valuation inputs or other assumptions</t>
        </is>
      </c>
      <c r="B13" s="4" t="inlineStr">
        <is>
          <t xml:space="preserve"> </t>
        </is>
      </c>
    </row>
    <row r="14">
      <c r="A14" s="4" t="inlineStr">
        <is>
          <t>Fair value at ending</t>
        </is>
      </c>
      <c r="B14" s="5" t="n">
        <v>5400000</v>
      </c>
    </row>
    <row r="15">
      <c r="A15" s="4" t="inlineStr">
        <is>
          <t>Warrant Liabilities [Member]</t>
        </is>
      </c>
    </row>
    <row r="16">
      <c r="A16" s="3" t="inlineStr">
        <is>
          <t>Fair Value Measurements (Details) - Schedule of changes in fair value of warrant liabilities [Line Items]</t>
        </is>
      </c>
    </row>
    <row r="17">
      <c r="A17" s="4" t="inlineStr">
        <is>
          <t>Fair value at beginning</t>
        </is>
      </c>
      <c r="B17" s="4" t="inlineStr">
        <is>
          <t xml:space="preserve"> </t>
        </is>
      </c>
    </row>
    <row r="18">
      <c r="A18" s="4" t="inlineStr">
        <is>
          <t>Initial measurement on March 26, 2021</t>
        </is>
      </c>
      <c r="B18" s="5" t="n">
        <v>10181667</v>
      </c>
    </row>
    <row r="19">
      <c r="A19" s="4" t="inlineStr">
        <is>
          <t>Change in valuation inputs or other assumptions</t>
        </is>
      </c>
      <c r="B19" s="4" t="inlineStr">
        <is>
          <t xml:space="preserve"> </t>
        </is>
      </c>
    </row>
    <row r="20">
      <c r="A20" s="4" t="inlineStr">
        <is>
          <t>Fair value at ending</t>
        </is>
      </c>
      <c r="B20" s="6" t="n">
        <v>1018166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balck scholes option pricing model - $ / shares</t>
        </is>
      </c>
      <c r="B1" s="2" t="inlineStr">
        <is>
          <t>3 Months Ended</t>
        </is>
      </c>
      <c r="C1" s="2" t="inlineStr">
        <is>
          <t>12 Months Ended</t>
        </is>
      </c>
    </row>
    <row r="2">
      <c r="B2" s="2" t="inlineStr">
        <is>
          <t>Mar. 31, 2021</t>
        </is>
      </c>
      <c r="C2" s="2" t="inlineStr">
        <is>
          <t>Mar. 26, 2021</t>
        </is>
      </c>
    </row>
    <row r="3">
      <c r="A3" s="3" t="inlineStr">
        <is>
          <t>Schedule of balck scholes option pricing model [Abstract]</t>
        </is>
      </c>
    </row>
    <row r="4">
      <c r="A4" s="4" t="inlineStr">
        <is>
          <t>Expected Volatility</t>
        </is>
      </c>
      <c r="B4" s="4" t="inlineStr">
        <is>
          <t>23.00%</t>
        </is>
      </c>
      <c r="C4" s="4" t="inlineStr">
        <is>
          <t>23.00%</t>
        </is>
      </c>
    </row>
    <row r="5">
      <c r="A5" s="4" t="inlineStr">
        <is>
          <t>Risk-free interest rate</t>
        </is>
      </c>
      <c r="B5" s="4" t="inlineStr">
        <is>
          <t>1.13%</t>
        </is>
      </c>
      <c r="C5" s="4" t="inlineStr">
        <is>
          <t>1.06%</t>
        </is>
      </c>
    </row>
    <row r="6">
      <c r="A6" s="4" t="inlineStr">
        <is>
          <t>Expected term (years)</t>
        </is>
      </c>
      <c r="B6" s="4" t="inlineStr">
        <is>
          <t>5 years</t>
        </is>
      </c>
      <c r="C6" s="4" t="inlineStr">
        <is>
          <t>5 years</t>
        </is>
      </c>
    </row>
    <row r="7">
      <c r="A7" s="4" t="inlineStr">
        <is>
          <t>Fair value per share of common stock (in Dollars per share)</t>
        </is>
      </c>
      <c r="B7" s="8" t="n">
        <v>9.619999999999999</v>
      </c>
      <c r="C7" s="8" t="n">
        <v>9.64000000000000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Subsequent Events (Details) - Subsequent Event [Member] - USD ($)</t>
        </is>
      </c>
      <c r="B1" s="2" t="inlineStr">
        <is>
          <t>Apr. 08, 2021</t>
        </is>
      </c>
      <c r="C1" s="2" t="inlineStr">
        <is>
          <t>Apr. 21, 2021</t>
        </is>
      </c>
    </row>
    <row r="2">
      <c r="A2" s="3" t="inlineStr">
        <is>
          <t>Subsequent Events (Details) [Line Items]</t>
        </is>
      </c>
    </row>
    <row r="3">
      <c r="A3" s="4" t="inlineStr">
        <is>
          <t>Sale of stock, description</t>
        </is>
      </c>
      <c r="B3" s="4" t="inlineStr">
        <is>
          <t>the underwriters&amp;#x2019; election to partially exercise their over-allotment option, we consummated the sale of an additional 2,245,000 Units and the sale of an additional 299,334 Private Placement Warrants, generating total gross proceeds of $22,899,001. Following the partial exercise of the over-allotment option by the underwriters&amp;#x2019; and the sale of the additional Private Placement Warrants, an additional $22,001,000 was placed in the Trust Account. We incurred $449,000 of underwriting fees and $787,750 of deferred underwriting fees.</t>
        </is>
      </c>
    </row>
    <row r="4">
      <c r="A4" s="4" t="inlineStr">
        <is>
          <t>Subsequent description</t>
        </is>
      </c>
      <c r="B4" s="4" t="inlineStr">
        <is>
          <t>Following the partial exercise of the over-allotment option by the underwriters&amp;#x2019; and the sale of the additional Private Placement Warrants, an additional $22,001,000 was placed in the Trust Account. We incurred $449,000 of underwriting fees and $787,750 of deferred underwriting fees.</t>
        </is>
      </c>
    </row>
    <row r="5">
      <c r="A5" s="4" t="inlineStr">
        <is>
          <t>Founder shares</t>
        </is>
      </c>
      <c r="B5" s="5" t="n">
        <v>1250</v>
      </c>
    </row>
    <row r="6">
      <c r="A6" s="4" t="inlineStr">
        <is>
          <t>Forfeited of founder shares</t>
        </is>
      </c>
      <c r="B6" s="5" t="n">
        <v>561250</v>
      </c>
    </row>
    <row r="7">
      <c r="A7" s="4" t="inlineStr">
        <is>
          <t>Founder shares issued</t>
        </is>
      </c>
      <c r="B7" s="5" t="n">
        <v>4311250</v>
      </c>
    </row>
    <row r="8">
      <c r="A8" s="4" t="inlineStr">
        <is>
          <t>Founder shares outstanding</t>
        </is>
      </c>
      <c r="B8" s="5" t="n">
        <v>4311250</v>
      </c>
    </row>
    <row r="9">
      <c r="A9" s="4" t="inlineStr">
        <is>
          <t>Forward purchase agreement, description</t>
        </is>
      </c>
      <c r="C9" s="4" t="inlineStr">
        <is>
          <t>the Company determines to raise capital by the private placement of equity securities in connection with the closing of its initial business combination (subject to certain limited exceptions), the members of NGC (institutional investors that also are members of the Company&amp;#x2019;s Sponsor,) and the parties to the additional New Forward Purchase Agreements have the first right to purchase an aggregate amount of up to 7,500,000 &amp;#x201c;forward purchase units&amp;#x201d; of the Company (under all New Forward Purchase Agreements, taken together) for $10.00 per forward purchase unit, or an aggregate total of $75,000,000. Each forward purchase unit would consist of one share of the Company&amp;#x2019;s common stock and one-eighth of one warrant, with each whole warrant exercisable to purchase one share of the Company&amp;#x2019;s common stock at $11.50 per share.</t>
        </is>
      </c>
    </row>
    <row r="10">
      <c r="A10" s="4" t="inlineStr">
        <is>
          <t>Forward purchase shares</t>
        </is>
      </c>
      <c r="B10" s="5" t="n">
        <v>7500000</v>
      </c>
    </row>
    <row r="11">
      <c r="A11" s="4" t="inlineStr">
        <is>
          <t>Forward purchase units per share (in Dollars per share)</t>
        </is>
      </c>
      <c r="B11" s="6" t="n">
        <v>10</v>
      </c>
    </row>
    <row r="12">
      <c r="A12" s="4" t="inlineStr">
        <is>
          <t>Aggregate purchase price (in Dollars)</t>
        </is>
      </c>
      <c r="C12" s="6" t="n">
        <v>75000000</v>
      </c>
    </row>
    <row r="13">
      <c r="A13" s="4" t="inlineStr">
        <is>
          <t>Common stock per share (in Dollars per share)</t>
        </is>
      </c>
      <c r="C13" s="8" t="n">
        <v>11.5</v>
      </c>
    </row>
    <row r="14">
      <c r="A14" s="4" t="inlineStr">
        <is>
          <t>Initial business combination exceeds (in Dollars)</t>
        </is>
      </c>
      <c r="C14" s="6" t="n">
        <v>75000000</v>
      </c>
    </row>
    <row r="15">
      <c r="A15" s="4" t="inlineStr">
        <is>
          <t>Maximum [Member]</t>
        </is>
      </c>
    </row>
    <row r="16">
      <c r="A16" s="3" t="inlineStr">
        <is>
          <t>Subsequent Events (Details) [Line Items]</t>
        </is>
      </c>
    </row>
    <row r="17">
      <c r="A17" s="4" t="inlineStr">
        <is>
          <t>Aggregate additional amount (in Dollars)</t>
        </is>
      </c>
      <c r="C17" s="6" t="n">
        <v>150000000</v>
      </c>
    </row>
    <row r="18">
      <c r="A18" s="4" t="inlineStr">
        <is>
          <t>Aggregate amount of purchased shares</t>
        </is>
      </c>
      <c r="C18" s="5" t="n">
        <v>7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Statement Of Operations (Unaudited)</t>
        </is>
      </c>
      <c r="B1" s="2" t="inlineStr">
        <is>
          <t>3 Months Ended</t>
        </is>
      </c>
    </row>
    <row r="2">
      <c r="B2" s="2" t="inlineStr">
        <is>
          <t>Mar. 31, 2021USD ($)$ / sharesshares</t>
        </is>
      </c>
    </row>
    <row r="3">
      <c r="A3" s="3" t="inlineStr">
        <is>
          <t>Income Statement [Abstract]</t>
        </is>
      </c>
    </row>
    <row r="4">
      <c r="A4" s="4" t="inlineStr">
        <is>
          <t>Operating and formation costs</t>
        </is>
      </c>
      <c r="B4" s="6" t="n">
        <v>410645</v>
      </c>
    </row>
    <row r="5">
      <c r="A5" s="4" t="inlineStr">
        <is>
          <t>Loss from operations</t>
        </is>
      </c>
      <c r="B5" s="5" t="n">
        <v>-410645</v>
      </c>
    </row>
    <row r="6">
      <c r="A6" s="3" t="inlineStr">
        <is>
          <t>Other income:</t>
        </is>
      </c>
    </row>
    <row r="7">
      <c r="A7" s="4" t="inlineStr">
        <is>
          <t>Interest earned on marketable securities held in Trust Account</t>
        </is>
      </c>
      <c r="B7" s="5" t="n">
        <v>310</v>
      </c>
    </row>
    <row r="8">
      <c r="A8" s="4" t="inlineStr">
        <is>
          <t>Other income, net</t>
        </is>
      </c>
      <c r="B8" s="5" t="n">
        <v>310</v>
      </c>
    </row>
    <row r="9">
      <c r="A9" s="4" t="inlineStr">
        <is>
          <t>Loss before income taxes</t>
        </is>
      </c>
      <c r="B9" s="5" t="n">
        <v>-410335</v>
      </c>
    </row>
    <row r="10">
      <c r="A10" s="4" t="inlineStr">
        <is>
          <t>Benefit (provision) for income taxes</t>
        </is>
      </c>
      <c r="B10" s="4" t="inlineStr">
        <is>
          <t xml:space="preserve"> </t>
        </is>
      </c>
    </row>
    <row r="11">
      <c r="A11" s="4" t="inlineStr">
        <is>
          <t>Net loss</t>
        </is>
      </c>
      <c r="B11" s="6" t="n">
        <v>-410335</v>
      </c>
    </row>
    <row r="12">
      <c r="A12" s="4" t="inlineStr">
        <is>
          <t>Basic and diluted weighted average shares outstanding, Common stock subject to redemption (in Shares) | shares</t>
        </is>
      </c>
      <c r="B12" s="5" t="n">
        <v>0</v>
      </c>
    </row>
    <row r="13">
      <c r="A13" s="4" t="inlineStr">
        <is>
          <t>Basic and diluted net income per share, Common stock subject to redemption (in Dollars per share) | $ / shares</t>
        </is>
      </c>
      <c r="B13" s="6" t="n">
        <v>0</v>
      </c>
    </row>
    <row r="14">
      <c r="A14" s="4" t="inlineStr">
        <is>
          <t>Basic and diluted weighted average shares outstanding, Non-redeemable common stock (in Shares) | shares</t>
        </is>
      </c>
      <c r="B14" s="5" t="n">
        <v>3910854</v>
      </c>
      <c r="C14" s="4" t="inlineStr">
        <is>
          <t>[1]</t>
        </is>
      </c>
    </row>
    <row r="15">
      <c r="A15" s="4" t="inlineStr">
        <is>
          <t>Basic and diluted net loss per share, Non-redeemable common stock (in Dollars per share) | $ / shares</t>
        </is>
      </c>
      <c r="B15" s="8" t="n">
        <v>-0.1</v>
      </c>
    </row>
    <row r="16"/>
    <row r="17">
      <c r="A17" s="4" t="inlineStr">
        <is>
          <t>[1]</t>
        </is>
      </c>
      <c r="B17" s="4" t="inlineStr">
        <is>
          <t>Excluded an aggregate of 562,500 shares subject to forfeiture at March 31, 2021 (see Notes 5 and 10).</t>
        </is>
      </c>
    </row>
  </sheetData>
  <mergeCells count="5">
    <mergeCell ref="A1:A2"/>
    <mergeCell ref="B1:C1"/>
    <mergeCell ref="B2:C2"/>
    <mergeCell ref="A16:C16"/>
    <mergeCell ref="B17:C1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3" customWidth="1" min="3" max="3"/>
    <col width="27" customWidth="1" min="4" max="4"/>
    <col width="20" customWidth="1" min="5" max="5"/>
    <col width="13" customWidth="1" min="6" max="6"/>
  </cols>
  <sheetData>
    <row r="1">
      <c r="A1" s="1" t="inlineStr">
        <is>
          <t>Condensed Statement of Changes in Stockholder's Equity (Unaudited) - 3 months ended Mar. 31, 2021 - USD ($)</t>
        </is>
      </c>
      <c r="C1" s="2" t="inlineStr">
        <is>
          <t>Common Stock</t>
        </is>
      </c>
      <c r="D1" s="2" t="inlineStr">
        <is>
          <t>Additional Paid-in Capital</t>
        </is>
      </c>
      <c r="E1" s="2" t="inlineStr">
        <is>
          <t>Accumulated Deficit</t>
        </is>
      </c>
      <c r="F1" s="2" t="inlineStr">
        <is>
          <t>Total</t>
        </is>
      </c>
    </row>
    <row r="2">
      <c r="A2" s="4" t="inlineStr">
        <is>
          <t>Balance at Jan. 10, 2021</t>
        </is>
      </c>
      <c r="C2" s="4" t="inlineStr">
        <is>
          <t xml:space="preserve"> </t>
        </is>
      </c>
      <c r="D2" s="4" t="inlineStr">
        <is>
          <t xml:space="preserve"> </t>
        </is>
      </c>
      <c r="E2" s="4" t="inlineStr">
        <is>
          <t xml:space="preserve"> </t>
        </is>
      </c>
      <c r="F2" s="4" t="inlineStr">
        <is>
          <t xml:space="preserve"> </t>
        </is>
      </c>
    </row>
    <row r="3">
      <c r="A3" s="4" t="inlineStr">
        <is>
          <t>Balance (in Shares) at Jan. 10, 2021</t>
        </is>
      </c>
      <c r="C3" s="4" t="inlineStr">
        <is>
          <t xml:space="preserve"> </t>
        </is>
      </c>
    </row>
    <row r="4">
      <c r="A4" s="4" t="inlineStr">
        <is>
          <t>Issuance of common stock to Sponsor</t>
        </is>
      </c>
      <c r="B4" s="4" t="inlineStr">
        <is>
          <t>[1]</t>
        </is>
      </c>
      <c r="C4" s="6" t="n">
        <v>431</v>
      </c>
      <c r="D4" s="5" t="n">
        <v>24569</v>
      </c>
      <c r="E4" s="4" t="inlineStr">
        <is>
          <t xml:space="preserve"> </t>
        </is>
      </c>
      <c r="F4" s="5" t="n">
        <v>25000</v>
      </c>
    </row>
    <row r="5">
      <c r="A5" s="4" t="inlineStr">
        <is>
          <t>Issuance of common stock to Sponsor (in Shares)</t>
        </is>
      </c>
      <c r="B5" s="4" t="inlineStr">
        <is>
          <t>[1]</t>
        </is>
      </c>
      <c r="C5" s="5" t="n">
        <v>4312500</v>
      </c>
    </row>
    <row r="6">
      <c r="A6" s="4" t="inlineStr">
        <is>
          <t>Sale of 15,000,000 Units, net of underwriting discounts</t>
        </is>
      </c>
      <c r="C6" s="6" t="n">
        <v>1500</v>
      </c>
      <c r="D6" s="5" t="n">
        <v>141775386</v>
      </c>
      <c r="E6" s="4" t="inlineStr">
        <is>
          <t xml:space="preserve"> </t>
        </is>
      </c>
      <c r="F6" s="5" t="n">
        <v>141776886</v>
      </c>
    </row>
    <row r="7">
      <c r="A7" s="4" t="inlineStr">
        <is>
          <t>Sale of 15,000,000 Units, net of underwriting discounts (in Shares)</t>
        </is>
      </c>
      <c r="C7" s="5" t="n">
        <v>15000000</v>
      </c>
    </row>
    <row r="8">
      <c r="A8" s="4" t="inlineStr">
        <is>
          <t>Sale of 3,166,667 Private Placement Warrants</t>
        </is>
      </c>
      <c r="C8" s="4" t="inlineStr">
        <is>
          <t xml:space="preserve"> </t>
        </is>
      </c>
      <c r="D8" s="5" t="n">
        <v>4750000</v>
      </c>
      <c r="E8" s="4" t="inlineStr">
        <is>
          <t xml:space="preserve"> </t>
        </is>
      </c>
      <c r="F8" s="5" t="n">
        <v>4750000</v>
      </c>
    </row>
    <row r="9">
      <c r="A9" s="4" t="inlineStr">
        <is>
          <t>Common stock subject to possible redemption</t>
        </is>
      </c>
      <c r="C9" s="6" t="n">
        <v>-1309</v>
      </c>
      <c r="D9" s="5" t="n">
        <v>-141199621</v>
      </c>
      <c r="E9" s="4" t="inlineStr">
        <is>
          <t xml:space="preserve"> </t>
        </is>
      </c>
      <c r="F9" s="5" t="n">
        <v>-141200930</v>
      </c>
    </row>
    <row r="10">
      <c r="A10" s="4" t="inlineStr">
        <is>
          <t>Common stock subject to possible redemption (in Shares)</t>
        </is>
      </c>
      <c r="C10" s="5" t="n">
        <v>-13101926</v>
      </c>
    </row>
    <row r="11">
      <c r="A11" s="4" t="inlineStr">
        <is>
          <t>Change in value of common stock subject to redemption</t>
        </is>
      </c>
      <c r="C11" s="6" t="n">
        <v>-1</v>
      </c>
      <c r="D11" s="5" t="n">
        <v>59384</v>
      </c>
      <c r="E11" s="4" t="inlineStr">
        <is>
          <t xml:space="preserve"> </t>
        </is>
      </c>
      <c r="F11" s="5" t="n">
        <v>59383</v>
      </c>
    </row>
    <row r="12">
      <c r="A12" s="4" t="inlineStr">
        <is>
          <t>Change in value of common stock subject to redemption (in Shares)</t>
        </is>
      </c>
      <c r="C12" s="5" t="n">
        <v>5965</v>
      </c>
    </row>
    <row r="13">
      <c r="A13" s="4" t="inlineStr">
        <is>
          <t>Net loss</t>
        </is>
      </c>
      <c r="C13" s="4" t="inlineStr">
        <is>
          <t xml:space="preserve"> </t>
        </is>
      </c>
      <c r="D13" s="4" t="inlineStr">
        <is>
          <t xml:space="preserve"> </t>
        </is>
      </c>
      <c r="E13" s="5" t="n">
        <v>-410335</v>
      </c>
      <c r="F13" s="5" t="n">
        <v>-410335</v>
      </c>
    </row>
    <row r="14">
      <c r="A14" s="4" t="inlineStr">
        <is>
          <t>Balance at Mar. 31, 2021</t>
        </is>
      </c>
      <c r="C14" s="6" t="n">
        <v>621</v>
      </c>
      <c r="D14" s="6" t="n">
        <v>5409718</v>
      </c>
      <c r="E14" s="6" t="n">
        <v>-410335</v>
      </c>
      <c r="F14" s="6" t="n">
        <v>5000004</v>
      </c>
    </row>
    <row r="15">
      <c r="A15" s="4" t="inlineStr">
        <is>
          <t>Balance (in Shares) at Mar. 31, 2021</t>
        </is>
      </c>
      <c r="C15" s="5" t="n">
        <v>6216539</v>
      </c>
    </row>
    <row r="16"/>
    <row r="17">
      <c r="A17" s="4" t="inlineStr">
        <is>
          <t>[1]</t>
        </is>
      </c>
      <c r="B17" s="4" t="inlineStr">
        <is>
          <t>Included an aggregate of 562,500 shares subject to forfeiture if the over-allotment option was not exercised in full or in part by the underwriters (see Note 5).</t>
        </is>
      </c>
    </row>
  </sheetData>
  <mergeCells count="3">
    <mergeCell ref="A1:B1"/>
    <mergeCell ref="A16:E16"/>
    <mergeCell ref="B17:E1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Condensed Statement of Changes in Stockholder's Equity (Unaudited) (Parentheticals)</t>
        </is>
      </c>
      <c r="B1" s="2" t="inlineStr">
        <is>
          <t>3 Months Ended</t>
        </is>
      </c>
    </row>
    <row r="2">
      <c r="B2" s="2" t="inlineStr">
        <is>
          <t>Mar. 31, 2021shares</t>
        </is>
      </c>
    </row>
    <row r="3">
      <c r="A3" s="3" t="inlineStr">
        <is>
          <t>Statement of Stockholders' Equity [Abstract]</t>
        </is>
      </c>
    </row>
    <row r="4">
      <c r="A4" s="4" t="inlineStr">
        <is>
          <t>Sale of units</t>
        </is>
      </c>
      <c r="B4" s="5" t="n">
        <v>15000000</v>
      </c>
    </row>
    <row r="5">
      <c r="A5" s="4" t="inlineStr">
        <is>
          <t>Sale of private placement warrants</t>
        </is>
      </c>
      <c r="B5" s="5" t="n">
        <v>316666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6" customWidth="1" min="1" max="1"/>
    <col width="21" customWidth="1" min="2" max="2"/>
  </cols>
  <sheetData>
    <row r="1">
      <c r="A1" s="1" t="inlineStr">
        <is>
          <t>Condensed Statement of Cash Flows (Unaudited)</t>
        </is>
      </c>
      <c r="B1" s="2" t="inlineStr">
        <is>
          <t>3 Months Ended</t>
        </is>
      </c>
    </row>
    <row r="2">
      <c r="B2" s="2" t="inlineStr">
        <is>
          <t>Mar. 31, 2021USD ($)</t>
        </is>
      </c>
    </row>
    <row r="3">
      <c r="A3" s="3" t="inlineStr">
        <is>
          <t>Cash Flows from Operating Activities:</t>
        </is>
      </c>
    </row>
    <row r="4">
      <c r="A4" s="4" t="inlineStr">
        <is>
          <t>Net loss</t>
        </is>
      </c>
      <c r="B4" s="6" t="n">
        <v>-410335</v>
      </c>
    </row>
    <row r="5">
      <c r="A5" s="3" t="inlineStr">
        <is>
          <t>Adjustments to reconcile net loss to net cash used in operating activities:</t>
        </is>
      </c>
    </row>
    <row r="6">
      <c r="A6" s="4" t="inlineStr">
        <is>
          <t>Interest earned on marketable securities held in Trust Account</t>
        </is>
      </c>
      <c r="B6" s="5" t="n">
        <v>-310</v>
      </c>
    </row>
    <row r="7">
      <c r="A7" s="4" t="inlineStr">
        <is>
          <t>Compensation expense</t>
        </is>
      </c>
      <c r="B7" s="5" t="n">
        <v>31667</v>
      </c>
    </row>
    <row r="8">
      <c r="A8" s="4" t="inlineStr">
        <is>
          <t>Offering costs allocable to warrant liabilities</t>
        </is>
      </c>
      <c r="B8" s="5" t="n">
        <v>318254</v>
      </c>
    </row>
    <row r="9">
      <c r="A9" s="3" t="inlineStr">
        <is>
          <t>Changes in operating assets and liabilities:</t>
        </is>
      </c>
    </row>
    <row r="10">
      <c r="A10" s="4" t="inlineStr">
        <is>
          <t>Prepaid expenses and other current assets</t>
        </is>
      </c>
      <c r="B10" s="5" t="n">
        <v>-25350</v>
      </c>
    </row>
    <row r="11">
      <c r="A11" s="4" t="inlineStr">
        <is>
          <t>Accrued expenses</t>
        </is>
      </c>
      <c r="B11" s="5" t="n">
        <v>58249</v>
      </c>
    </row>
    <row r="12">
      <c r="A12" s="4" t="inlineStr">
        <is>
          <t>Net cash used in operating activities</t>
        </is>
      </c>
      <c r="B12" s="5" t="n">
        <v>-27825</v>
      </c>
    </row>
    <row r="13">
      <c r="A13" s="3" t="inlineStr">
        <is>
          <t>Cash Flows from Investing Activities:</t>
        </is>
      </c>
    </row>
    <row r="14">
      <c r="A14" s="4" t="inlineStr">
        <is>
          <t>Investment of cash in Trust Account</t>
        </is>
      </c>
      <c r="B14" s="5" t="n">
        <v>-150000000</v>
      </c>
    </row>
    <row r="15">
      <c r="A15" s="4" t="inlineStr">
        <is>
          <t>Net cash used in investing activities</t>
        </is>
      </c>
      <c r="B15" s="5" t="n">
        <v>-150000000</v>
      </c>
    </row>
    <row r="16">
      <c r="A16" s="3" t="inlineStr">
        <is>
          <t>Cash Flows from Financing Activities:</t>
        </is>
      </c>
    </row>
    <row r="17">
      <c r="A17" s="4" t="inlineStr">
        <is>
          <t>Proceeds from sale of Units, net of underwriting discounts paid</t>
        </is>
      </c>
      <c r="B17" s="5" t="n">
        <v>147000000</v>
      </c>
    </row>
    <row r="18">
      <c r="A18" s="4" t="inlineStr">
        <is>
          <t>Proceeds from sale of Private Placement Warrants</t>
        </is>
      </c>
      <c r="B18" s="5" t="n">
        <v>4750000</v>
      </c>
    </row>
    <row r="19">
      <c r="A19" s="4" t="inlineStr">
        <is>
          <t>Proceeds from promissory note – related party</t>
        </is>
      </c>
      <c r="B19" s="5" t="n">
        <v>50285</v>
      </c>
    </row>
    <row r="20">
      <c r="A20" s="4" t="inlineStr">
        <is>
          <t>Repayment of promissory note – related party</t>
        </is>
      </c>
      <c r="B20" s="5" t="n">
        <v>-50285</v>
      </c>
    </row>
    <row r="21">
      <c r="A21" s="4" t="inlineStr">
        <is>
          <t>Payment of offering costs</t>
        </is>
      </c>
      <c r="B21" s="5" t="n">
        <v>-298035</v>
      </c>
    </row>
    <row r="22">
      <c r="A22" s="4" t="inlineStr">
        <is>
          <t>Net cash provided by financing activities</t>
        </is>
      </c>
      <c r="B22" s="5" t="n">
        <v>151451965</v>
      </c>
    </row>
    <row r="23">
      <c r="A23" s="4" t="inlineStr">
        <is>
          <t>Net Change in Cash</t>
        </is>
      </c>
      <c r="B23" s="5" t="n">
        <v>1424140</v>
      </c>
    </row>
    <row r="24">
      <c r="A24" s="4" t="inlineStr">
        <is>
          <t>Cash – Beginning of period</t>
        </is>
      </c>
      <c r="B24" s="4" t="inlineStr">
        <is>
          <t xml:space="preserve"> </t>
        </is>
      </c>
    </row>
    <row r="25">
      <c r="A25" s="4" t="inlineStr">
        <is>
          <t>Cash – End of period</t>
        </is>
      </c>
      <c r="B25" s="5" t="n">
        <v>1424140</v>
      </c>
    </row>
    <row r="26">
      <c r="A26" s="3" t="inlineStr">
        <is>
          <t>Non-Cash investing and financing activities:</t>
        </is>
      </c>
    </row>
    <row r="27">
      <c r="A27" s="4" t="inlineStr">
        <is>
          <t>Offering costs paid by Sponsor in exchange for the issuance of common stock</t>
        </is>
      </c>
      <c r="B27" s="5" t="n">
        <v>25000</v>
      </c>
    </row>
    <row r="28">
      <c r="A28" s="4" t="inlineStr">
        <is>
          <t>Initial classification of common stock subject to possible redemption</t>
        </is>
      </c>
      <c r="B28" s="5" t="n">
        <v>130959880</v>
      </c>
    </row>
    <row r="29">
      <c r="A29" s="4" t="inlineStr">
        <is>
          <t>Deferred underwriting fee payable</t>
        </is>
      </c>
      <c r="B29" s="5" t="n">
        <v>5250000</v>
      </c>
    </row>
    <row r="30">
      <c r="A30" s="4" t="inlineStr">
        <is>
          <t>Initial Classification of Warrant Liabilities</t>
        </is>
      </c>
      <c r="B30" s="6" t="n">
        <v>101816670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Accounting Policies [Abstract]</t>
        </is>
      </c>
    </row>
    <row r="4">
      <c r="A4" s="4" t="inlineStr">
        <is>
          <t>DESCRIPTION OF ORGANIZATION AND BUSINESS OPERATIONS</t>
        </is>
      </c>
      <c r="B4" s="4" t="inlineStr">
        <is>
          <t xml:space="preserve">NOTE 1. DESCRIPTION OF ORGANIZATION AND BUSINESS OPERATIONS Northern Genesis Acquisition Corp. III (the “Company”)
was incorporated in Delaware on January 11, 2021. The Company is a blank check company formed for the purpose of entering into a merger,
capital stock exchange, asset acquisition, stock purchase, reorganization or similar business combination with one or more businesses
or entities (the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March 31, 2021, the Company had not commenced
any operations. All activity for the period from January 11, 2021 (inception) through March 31, 2021 relates to the Company’s formation,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March 23, 2021. On March 26, 2021, the Company consummated the Initial Public Offering
of 15,000,000 units (the “Units” and, with respect to the shares of common stock included in the Units being offered, the
“Public Shares”), generating gross proceeds of $150,000,000, which is described in Note 3. Simultaneously with the closing of the Initial
Public Offering, the Company consummated the sale of 3,166,667 warrants (the “Private Placement Warrants”) at a price of $1.50
per Private Placement Warrant in a private placement to our sponsor, Northern Genesis Sponsor III LLC (the “Sponsor”), generating
gross proceeds of $4,750,000, which is described in Note 4. Transaction costs amounted to $8,573,035, consisting
of $3,000,000 of underwriting fees, $5,250,000 of deferred underwriting fees and $323,035 of other offering costs. Following the closing of the Initial Public Offering
on March 26, 2021, an amount of $150,000,000 ($10.00 per Unit) from the net proceeds of the sale of the Units in the Initial Public Offering
and the sale of the Private Placement Warrants was placed in a trust account (the “Trust Account”) which will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meeting the conditions of Rule 2a-7 of the Investment Company Act, as determined by the Company, until the earlier
of: (i) the completion of a Business Combination or (ii) the distribution of the funds in the Trust Account to the Company’s share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as defined below) (excluding the deferred
underwriting commissions and taxes payable on income earned on the Trust Account) at the time of the agreement to enter into an initial
Business Combination. The Company intends to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if the Company has net tangible assets of at least $5,000,001 immediately prior to or upon such consummation of a Business Combination
and, if the Company seeks stockholder approval, if a majority of the then outstanding shares of common stock present and entitled to vote
at the meeting to approve the business combination (or such greater number as may be required by applicable law or the rules of any applicable
national securities exchange)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Initial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will agree (a) to waive redemption rights with respect to the Founder Shares and Public Shares held by them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and certain amendments to the Amended and Restated Certificate of Incorporation or to redeem 100% of its
Public Shares if the Company does not complete a Business Combination or (ii) with respect to any other provisions that specifically
apply only to the period prior to the consummation of our initial business combination, unless the Company provides the public stockholders
with the opportunity to redeem their Public Shares in conjunction with any such amendment. The Company will have until March 26, 2023 to
complete a Business Combination (the “Combination Period”). If the Company is unable to complete a Business Combination within
the Combination Period and stockholders do not approve an amendment to the Amended and Restated Certificate of Incorporation to extend
this date,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25,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the case of clauses (ii) and
(iii)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holders of the Founder Shares will agree to
waive liquidation rights with respect to such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will agree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rust assets, in each case
net of the interest which may be withdrawn to pay the Company’s tax obligation and up to $125,000 for liquidation excepts, except
as to any claims by a third party who executed a waiver of any and all rights to seek access to the Trust Account (even if such waiver
is deemed to be unenforceable)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and/or search for a target company, the specific impact is not readily determinable as of the date of this financial
statement. The financial statement does not include any adjustments that might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March 25, 2021, as well as the Company’s Current Reports on Form 8-K, as filed with the SEC on March 29, 2021 and April 1, 2021.
The interim results for the period ended March 31,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Cash Held in Trust Account At March 31, 2021, substantially all of the assets
held in the Trust Account were held in money market funds which are invested primarily in U.S. Treasury securities.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Monte Carlo simulation approach (see Note 9). Common Stock Subject to Possible Redemption The Company accounts for its common stock subject
to possible redemption in accordance with the guidance in Accounting Standards Codification (“ASC”) Topic 480 “Distinguishing
Liabilities from Equity.” Shares of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March 31, 2021, common stock subject to possible redemption is presented at redemption value
as temporary equity, outside of the stockholders’ equity section of the Company’s balance shee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period from January 11, 2021 (inception) through March 31, 2021, due to the valuation allowance recorded on the Company’s net operating
losses and permanent differences. Net Loss per Common Share Net loss per share is computed by dividing net
income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6,916,667 shares in the calculation of diluted loss per share, since the exercise of the warrants are contingent
upon the occurrence of future events and the inclusion of such warrants would be anti-dilutive. The Company’s statement of operations includes
a presentation of loss per share for common stock subject to possible redemption in a manner similar to the two-class method of loss per
share. Net loss per common share, basic and diluted, for common stock subject to possible redemption is calculated by dividing the proportionate
share of loss on marketable securities held by the Trust Account by the weighted average number of common stock subject to possible redemption
outstanding since original issuance. Net loss per share, basic and diluted, for non-redeemable
common stock is calculated by dividing the net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loss per common share (in dollars, except per share amounts):
For the (inception) through March 31,
Common stock subject to possible redemption
Numerator: Earnings allocable to common stock subject to possible redemption
Interest earned on marketable securities held in Trust Account $ 310
Less: interest available to be withdrawn for payment of taxes (310 )
Net income allocable to shares subject to possible redemption $ —
Denominator: Weighted Average common stock subject to possible redemption
Basic and diluted weighted average shares outstanding, common stock subject to possible redemption 13,101,926
Basic and diluted net income per share, common stock subject to possible redemption $ 0.00
Non-Redeemable Common Stock
Numerator: Net Loss minus Net Earnings
Net loss $ (410,335 )
Less: Net income allocable to common stock subject to possible redemption —
Non-Redeemable Net Loss $ (410,335 )
Denominator: Weighted Average Non-redeemable Common stock
Basic and diluted weighted average shares outstanding, Non-redeemable Common stock 3,910,854
Basic and diluted net loss per share, Non-redeemable Common stock $ (0.10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5T21:57:41Z</dcterms:created>
  <dcterms:modified xmlns:dcterms="http://purl.org/dc/terms/" xmlns:xsi="http://www.w3.org/2001/XMLSchema-instance" xsi:type="dcterms:W3CDTF">2021-05-25T21:57:41Z</dcterms:modified>
</cp:coreProperties>
</file>